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INTERIM FINANCIAL DATA" sheetId="8" r:id="rId8"/>
    <s:sheet name="ACCOUNTING POLICIES" sheetId="9" r:id="rId9"/>
    <s:sheet name="RECENT ACCOUNTING PRONOUNCMENTS" sheetId="10" r:id="rId10"/>
    <s:sheet name="EARNINGS PER SHARE" sheetId="11" r:id="rId11"/>
    <s:sheet name="LOSS ON SALE OF VESSEL" sheetId="12" r:id="rId12"/>
    <s:sheet name="IMPAIRMENT LOSS" sheetId="13" r:id="rId13"/>
    <s:sheet name="MARKETABLE SECURITIES MARKETABL" sheetId="14" r:id="rId14"/>
    <s:sheet name="NEWBUILDINGS (Notes)" sheetId="15" r:id="rId15"/>
    <s:sheet name="VESSELS AND EQUIPMENT, NET" sheetId="16" r:id="rId16"/>
    <s:sheet name="DEBT" sheetId="17" r:id="rId17"/>
    <s:sheet name="SHARE CAPITAL" sheetId="18" r:id="rId18"/>
    <s:sheet name="FINANCIAL INSTRUMENTS" sheetId="19" r:id="rId19"/>
    <s:sheet name="RELATED PARTY TRANSACTIONS" sheetId="20" r:id="rId20"/>
    <s:sheet name="COMMITMENTS AND CONTINGENCIES" sheetId="21" r:id="rId21"/>
    <s:sheet name="SUBSEQUENT EVENTS" sheetId="22" r:id="rId22"/>
    <s:sheet name="ACCOUNTING POLICIES (Policies)" sheetId="23" r:id="rId23"/>
    <s:sheet name="EARNINGS PER SHARE (Tables)" sheetId="24" r:id="rId24"/>
    <s:sheet name="DEBT (Tables)" sheetId="25" r:id="rId25"/>
    <s:sheet name="FINANCIAL INSTRUMENTS (Tables)" sheetId="26" r:id="rId26"/>
    <s:sheet name="RELATED PARTY TRANSACTIONS (Tab" sheetId="27" r:id="rId27"/>
    <s:sheet name="RECENT ACCOUNTING PRONOUNCMEN28" sheetId="28" r:id="rId28"/>
    <s:sheet name="EARNINGS PER SHARE (Details)" sheetId="29" r:id="rId29"/>
    <s:sheet name="IMPAIRMENT LOSS (Details)" sheetId="30" r:id="rId30"/>
    <s:sheet name="MARKETABLE SECURITIES (Details)" sheetId="31" r:id="rId31"/>
    <s:sheet name="NEWBUILDINGS (Details)" sheetId="32" r:id="rId32"/>
    <s:sheet name="VESSELS AND EQUIPMENT, NET (Det" sheetId="33" r:id="rId33"/>
    <s:sheet name="DEBT (Details)" sheetId="34" r:id="rId34"/>
    <s:sheet name="SHARE CAPITAL (Detail)" sheetId="35" r:id="rId35"/>
    <s:sheet name="FINANCIAL INSTRUMENTS 1 (Detail" sheetId="36" r:id="rId36"/>
    <s:sheet name="FINANCIAL INSTRUMENTS 2 (Detail" sheetId="37" r:id="rId37"/>
    <s:sheet name="RELATED PARTY TRANSACTIONS (Det" sheetId="38" r:id="rId38"/>
    <s:sheet name="COMMITMENTS AND CONTINGENCIES ("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17">
  <si>
    <t>Document And Entity Information</t>
  </si>
  <si>
    <t>6 Months Ended</t>
  </si>
  <si>
    <t>Jun. 30, 2015</t>
  </si>
  <si>
    <t>Document and Entity Information [Abstract]</t>
  </si>
  <si>
    <t>Entity Registrant Name</t>
  </si>
  <si>
    <t>FRONTLINE LTD /</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6-K</t>
  </si>
  <si>
    <t>Amendment Flag</t>
  </si>
  <si>
    <t>false</t>
  </si>
  <si>
    <t>Document Period End Date</t>
  </si>
  <si>
    <t>Jun. 30,
		2015</t>
  </si>
  <si>
    <t>Consolidated Statements of Operations - USD ($) $ in Thousands</t>
  </si>
  <si>
    <t>Jun. 30, 2014</t>
  </si>
  <si>
    <t>Operating revenues</t>
  </si>
  <si>
    <t>Time charter revenues</t>
  </si>
  <si>
    <t>Bareboat charter revenues</t>
  </si>
  <si>
    <t>Voyage charter revenues</t>
  </si>
  <si>
    <t>Other income</t>
  </si>
  <si>
    <t>Total operating revenues</t>
  </si>
  <si>
    <t>Loss from sale of vessel</t>
  </si>
  <si>
    <t>Voyages expenses and commissions</t>
  </si>
  <si>
    <t>Contingent rental expense</t>
  </si>
  <si>
    <t>Ship operating expenses</t>
  </si>
  <si>
    <t>Administrative expenses</t>
  </si>
  <si>
    <t>Impairment loss on vessels</t>
  </si>
  <si>
    <t>Depreciation</t>
  </si>
  <si>
    <t>Total operating expenses</t>
  </si>
  <si>
    <t>Net operating income (loss)</t>
  </si>
  <si>
    <t>Other income (expenses)</t>
  </si>
  <si>
    <t>Interest income</t>
  </si>
  <si>
    <t>Interest expenses</t>
  </si>
  <si>
    <t>Share of results from associated companies</t>
  </si>
  <si>
    <t>Foreign currency exchange loss</t>
  </si>
  <si>
    <t>Mark to market gain on derivatives</t>
  </si>
  <si>
    <t>Gain on redemption of debt</t>
  </si>
  <si>
    <t>Dividends received, net</t>
  </si>
  <si>
    <t>Other non-operating items</t>
  </si>
  <si>
    <t>Net other expenses</t>
  </si>
  <si>
    <t>Net income (loss) before income taxes and non-controlling interest</t>
  </si>
  <si>
    <t>Income tax expense</t>
  </si>
  <si>
    <t>Net income (loss)</t>
  </si>
  <si>
    <t>Net (income) loss attributable to non-controlling interest</t>
  </si>
  <si>
    <t>Net income (loss) attributable to Frontline Ltd.</t>
  </si>
  <si>
    <t>Basic and diluted loss per share attributable to Frontline Ltd. ($ per share)</t>
  </si>
  <si>
    <t>Consolidated Statements of Comprehensive (Loss) Income - USD ($) $ in Thousands</t>
  </si>
  <si>
    <t>COMPREHENSIVE (LOSS) INCOME, NET OF TAX</t>
  </si>
  <si>
    <t>Unrealized (loss) gain from marketable securities</t>
  </si>
  <si>
    <t>Foreign currency translation loss</t>
  </si>
  <si>
    <t>Other comprehensive (loss) income</t>
  </si>
  <si>
    <t>Comprehensive income (loss)</t>
  </si>
  <si>
    <t>Comprehensive income (loss) attributable to stockholders of Frontline Ltd.</t>
  </si>
  <si>
    <t>Comprehensive income (loss) attributable to non-controlling interest</t>
  </si>
  <si>
    <t>Consolidated Balance Sheets - USD ($) $ in Thousands</t>
  </si>
  <si>
    <t>Dec. 31, 2014</t>
  </si>
  <si>
    <t>Current assets</t>
  </si>
  <si>
    <t>Cash and cash equivalents</t>
  </si>
  <si>
    <t>Restricted cash and investments</t>
  </si>
  <si>
    <t>Marketable securities</t>
  </si>
  <si>
    <t>Trade accounts receivable, net</t>
  </si>
  <si>
    <t>Related party receivables</t>
  </si>
  <si>
    <t>Other receivables</t>
  </si>
  <si>
    <t>Inventories</t>
  </si>
  <si>
    <t>Voyages in progress</t>
  </si>
  <si>
    <t>Prepaid expenses and accrued income</t>
  </si>
  <si>
    <t>Investment in finance lease</t>
  </si>
  <si>
    <t>Derivative instruments receivable</t>
  </si>
  <si>
    <t>Total current assets</t>
  </si>
  <si>
    <t>Long term assets</t>
  </si>
  <si>
    <t>Newbuildings</t>
  </si>
  <si>
    <t>Vessels and equipment, net</t>
  </si>
  <si>
    <t>Vessels and equipment under capital lease, net</t>
  </si>
  <si>
    <t>Investment in associated companies</t>
  </si>
  <si>
    <t>Deferred charges</t>
  </si>
  <si>
    <t>Other long term assets</t>
  </si>
  <si>
    <t>Total assets</t>
  </si>
  <si>
    <t>Current liabilities</t>
  </si>
  <si>
    <t>Short-term debt and current portion of long-term debt</t>
  </si>
  <si>
    <t>Current portion of obligations under capital leases</t>
  </si>
  <si>
    <t>Related party payables</t>
  </si>
  <si>
    <t>Trade accounts payable</t>
  </si>
  <si>
    <t>Accrued expenses</t>
  </si>
  <si>
    <t>Deferred charter revenue</t>
  </si>
  <si>
    <t>Other current liabilities</t>
  </si>
  <si>
    <t>Total current liabilities</t>
  </si>
  <si>
    <t>Long-term debt</t>
  </si>
  <si>
    <t>Obligations under capital leases</t>
  </si>
  <si>
    <t>Other long-term liabilities</t>
  </si>
  <si>
    <t>Total liabilities</t>
  </si>
  <si>
    <t>Equity (deficit)</t>
  </si>
  <si>
    <t>Share capital (198,375,854 shares, par value $1.00 (December 31, 2014; 112,342,989 shares, par value $1.00))</t>
  </si>
  <si>
    <t>Additional paid in capital</t>
  </si>
  <si>
    <t>Contributed surplus</t>
  </si>
  <si>
    <t>Accumulated other comprehensive loss</t>
  </si>
  <si>
    <t>Retained deficit</t>
  </si>
  <si>
    <t>Total equity (deficit) attributable to Frontline Ltd.</t>
  </si>
  <si>
    <t>Non-controlling interest</t>
  </si>
  <si>
    <t>Total equity (deficit)</t>
  </si>
  <si>
    <t>Total liabilities and equity (deficit)</t>
  </si>
  <si>
    <t>Consolidated Balance Sheets (Parenthetical) - $ / shares</t>
  </si>
  <si>
    <t>Dec. 31, 2013</t>
  </si>
  <si>
    <t>Share capital, shares outstanding (in shares)</t>
  </si>
  <si>
    <t>Ordinary shares issued (in dollars per share)</t>
  </si>
  <si>
    <t>Consolidated Statements of Cash Flows - USD ($) $ in Thousands</t>
  </si>
  <si>
    <t>Net cash provided by (used in) operating activities</t>
  </si>
  <si>
    <t>Investing activities</t>
  </si>
  <si>
    <t>Change in restricted cash</t>
  </si>
  <si>
    <t>Additions to newbuildings, vessels and equipment</t>
  </si>
  <si>
    <t>Finance lease payments received</t>
  </si>
  <si>
    <t>Proceeds from sale of vessels and equipment</t>
  </si>
  <si>
    <t>Net investment in associated companies</t>
  </si>
  <si>
    <t>Net cash provided by investing activities</t>
  </si>
  <si>
    <t>Financing activities</t>
  </si>
  <si>
    <t>Net proceeds from issuance of shares</t>
  </si>
  <si>
    <t>Proceeds from issuance of long term debt, net of fees paid</t>
  </si>
  <si>
    <t>Repayment of long-term debt</t>
  </si>
  <si>
    <t>Repayment of capital leases</t>
  </si>
  <si>
    <t>Repayment of related party loan note</t>
  </si>
  <si>
    <t>Dividends paid</t>
  </si>
  <si>
    <t>Net cash used in financing activities</t>
  </si>
  <si>
    <t>Net change in cash and cash equivalents</t>
  </si>
  <si>
    <t>Cash and cash equivalents at start of period</t>
  </si>
  <si>
    <t>Cash and cash equivalents at end of period</t>
  </si>
  <si>
    <t>Consolidated Statements of Changes in Equity - USD ($) $ in Thousands</t>
  </si>
  <si>
    <t>Total</t>
  </si>
  <si>
    <t>Share Capital [Member]</t>
  </si>
  <si>
    <t>Additional Paid In Capital [Member]</t>
  </si>
  <si>
    <t>Contributed Surplus [Member]</t>
  </si>
  <si>
    <t>Accumulated Other Comprehensive Loss [Member]</t>
  </si>
  <si>
    <t>Retained (Deficit) Earnings [Member]</t>
  </si>
  <si>
    <t>Total Equity Attributable to Frontline Ltd. [Member]</t>
  </si>
  <si>
    <t>Noncontrolling Interest [Member]</t>
  </si>
  <si>
    <t>Start Balance (in shares) at Dec. 31, 2013</t>
  </si>
  <si>
    <t>Start Balance at Dec. 31, 2013</t>
  </si>
  <si>
    <t>Increase (decrease) in Equity [Roll Forward]</t>
  </si>
  <si>
    <t>Shares issued (in shares)</t>
  </si>
  <si>
    <t>Stock option expense</t>
  </si>
  <si>
    <t>Shares issued</t>
  </si>
  <si>
    <t>Ending Balance (in shares) at Jun. 30, 2014</t>
  </si>
  <si>
    <t>Ending Balance at Jun. 30, 2014</t>
  </si>
  <si>
    <t>Start Balance (in shares) at Dec. 31, 2014</t>
  </si>
  <si>
    <t>Start Balance at Dec. 31, 2014</t>
  </si>
  <si>
    <t>Ending Balance (in shares) at Jun. 30, 2015</t>
  </si>
  <si>
    <t>Ending Balance at Jun. 30, 2015</t>
  </si>
  <si>
    <t>INTERIM FINANCIAL DATA</t>
  </si>
  <si>
    <t>Organization, Consolidation and Presentation of Financial Statements [Abstract]</t>
  </si>
  <si>
    <t>INTERIM FINANCIAL DATA The unaudited condensed interim financial statements of Frontline Ltd. (“Frontline”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4, filed with the Securities and Exchange Commission on March 16, 2015. The unaudited condensed interim financial statements do not include all the disclosures required by US GAAP. The results of operations for the interim period ended June 30, 2015 are not necessarily indicative of the results for the entire year ending December 31, 2015.</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nd certain variable interest entities in which the Company is deemed to be the primary beneficiary. All inter company balances and transactions have been eliminated on consolidation. The condensed consolidated financial statements are prepared in accordance with the accounting policies, which are described in the Company's Annual Report on Form 20-F for the year ended December 31, 2014.</t>
  </si>
  <si>
    <t>RECENT ACCOUNTING PRONOUNCMENTS</t>
  </si>
  <si>
    <t>Accounting Changes and Error Corrections [Abstract]</t>
  </si>
  <si>
    <t>Recent Account Pronouncements</t>
  </si>
  <si>
    <t>RECENT ACCOUNT PRONOUNCEMENTS Accounting Standards Update No. 2015-03 Interest-Imputation of Interest (Subtopic 835-30) Simplifying the Presentation of Debt Issuance Costs. This Update was issued as part of an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will affect the Company for fiscal years beginning after December 15, 2015, and interim periods within those fiscal years. The Company had debt issuance costs of $0.4 million at June 30, 2015 (December 31, 2014: $0.7 million ), which would be required to be presented as a deduction from the carrying amount of its debt. Accounting Standards Update No. 2015-11-Inventory (Topic 330)-Simplifying the Measurement of Inventory. The FASB issued this Update as part of its Simplification Initiativ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FRS. The amendments in this Update will affect the Company for fiscal years beginning after December 15, 2016, including interim periods within those fiscal years. The Company is currently considering the impact of these amendments on its consolidated financial statements. Accounting Standards Update 2015-14 Revenue from Contracts with Customers (Topic 606) Deferral of the Effective Date. On May 28, 2014, the FASB issued Accounting Standards Update No. 2014-09, Revenue from Contracts with Customers (Topic 606) for which the effective date for the Company was for annual reporting periods beginning after December 15, 2016, including interim periods within that reporting period. The amendments in this Update defer the effective date of Update 2014-09 for all entities by one year. Accounting Standards Update 2015-15 Interest-Imputation of Interest (Subtopic 835-30) Presentation and Subsequent Measurement of Debt Issuance Costs Associated with Line-of-Credit Arrangements. Amendments to SEC Paragraphs Pursuant to Staff Announcement at June 18, 2015. This Update made certain amendments to Subtopic 835-30 concerning Interest-Imputation of Interest and Other Presentation Matters. The amendments in this Update will affect the Company for fiscal years beginning after December 15, 2015, and interim periods within those fiscal years. The Company is currently considering the impact of these amendments on its consolidated financial statements.</t>
  </si>
  <si>
    <t>EARNINGS PER SHARE</t>
  </si>
  <si>
    <t>Earnings Per Share [Abstract]</t>
  </si>
  <si>
    <t>EARNINGS PER SHARE The computation of basic earnings per share is based on the weighted average number of shares outstanding during the period and net income (loss). The assumed exercise of stock options using the treasury stock method was anti-dilutive for all periods presented as the exercise price was higher than the share price at June 30, 2015 and June 30, 2014. The convertible bonds using the if-converted method were anti dilutive for the six months ended June 30, 2015 and June 30, 2014 . The components of the numerator for the calculation of basic and diluted earnings per share are as follows: Six months ended June 30, (in thousands of $) 2015 2014 Net income (loss) attributable to Frontline Ltd. 48,494 (90,315 ) The components of the denominator for the calculation of basic EPS and diluted EPS are as follows: Six months ended June 30, 2015 2014 Weighted average number of shares (000s) 136,869 95,349</t>
  </si>
  <si>
    <t>LOSS ON SALE OF VESSEL</t>
  </si>
  <si>
    <t>GAIN ON SALE OF ASSETS AND AMORTIZATION OF DEFERRED GAINS [Abstract]</t>
  </si>
  <si>
    <t>LOSS ON SALE OF VESSEL The loss on sale of assets in the six months ended June 30, 2014 is attributable to the sale of the VLCC Ulysses (ex Phoenix Voyager) in March 2014.</t>
  </si>
  <si>
    <t>IMPAIRMENT LOSS</t>
  </si>
  <si>
    <t>Property, Plant and Equipment [Abstract]</t>
  </si>
  <si>
    <t>IMPAIRMENT LOSS The Company continually monitors events and changes in circumstances that could indicate that the carrying amounts of each of its vessels and equipment may not be recoverable. During the six months ended June 30, 2015, the carrying value of the Companies vessels did not exceed their recoverable amount. During the six months ended June 30, 2014, the Company identified three vessels held under capital lease where they believed that future cash flows for each vessel was less than the carrying value and, therefore, not fully recoverable. The Company recorded a vessel impairment loss of $56.2 million in the six months ended June 30, 2014. This loss relates to three vessels leased from Ship Finance and recorded as vessels under capital lease - Front Opalia ( $18.5 million ), Front Commerce ( $17.0 million ) and Front Comanche ( $20.7 million ). The impairment loss recorded on each vessel is equal to the difference between the asset's carrying value and estimated fair value. In July 2014, it was agreed that the leases on these vessels would be terminated, with expected termination in the fourth quarter of 2014 subject to normal closing conditions, and a 75% lease termination probability was assigned to these three vessels as of June 30, 2014 based on the status of discussions at that time.</t>
  </si>
  <si>
    <t>MARKETABLE SECURITIES MARKETABLE SECURITIES</t>
  </si>
  <si>
    <t>Marketable Securities [Abstract]</t>
  </si>
  <si>
    <t>Investments in Debt and Marketable Equity Securities (and Certain Trading Assets) Disclosure [Text Block]</t>
  </si>
  <si>
    <t>MARKETABLE SECURITIES The balance at June 30, 2015 comprises 0.2 million shares in AGHL and 4.2 million shares in Golden Ocean Group Limited, both of which were received as a result of the Company's shareholding in Frontline 2012 and stock dividends paid by Frontline 2012 in the six months ended June 30, 2015.</t>
  </si>
  <si>
    <t>NEWBUILDINGS (Notes)</t>
  </si>
  <si>
    <t>NEWBUILDINGS</t>
  </si>
  <si>
    <t>NEWBUILDINGS T he Suezmax newbuilding, Front Idun, was delivered on January 6, 2015 following payment of the final installment of $40.9 million .</t>
  </si>
  <si>
    <t>VESSELS AND EQUIPMENT, NET</t>
  </si>
  <si>
    <t>VESSELS AND EQUIPMENT, NET In January 2015, the Company took delivery of Front Idun, the second of the two Suezmax newbuildings the Company has ordered from Rongsheng shipyard.</t>
  </si>
  <si>
    <t>DEBT</t>
  </si>
  <si>
    <t>Debt Disclosure [Abstract]</t>
  </si>
  <si>
    <t>DEBT The Company drew down $30.0 million from its $60.0 million term loan facility in the six months ended June 30, 2015 to part finance the delivery of its Suezmax newbuilding, Front Idun , in January 2015 and repaid $1.5 million of this facility in the same period. In January 2015, a wholly-owned subsidiary of the Company repaid the full outstanding balance of $36.7 million following the sale of the Ulriken. Repayment was made from the net sale proceeds and restricted cash held by subsidiaries of ITCL. In February 2015, the Company bought $33.3 million notional principal of its convertible bond at a purchase price of 99% reducing the outstanding balance of $126.7 million at December 31, 2014 to $93.4 million . This balance was fully repaid on maturity in April 2015. Assets pledged (in thousands of $) 2015 2014 Vessels and equipment, net, 110,704 55,812 Restricted cash and investments — 38,560 At June 30, 2015, two vessels (December 31, 2014: one vessel) were pledged as security for the Company's $60.0 million term loan facility. At December 31, 2014, restricted cash and investments were pledged as security for the 8.04% First Preferred Mortgage Term Notes.</t>
  </si>
  <si>
    <t>SHARE CAPITAL</t>
  </si>
  <si>
    <t>SHARE CAPITAL [Abstract]</t>
  </si>
  <si>
    <t>SHARE CAPITAL In January 2015, the Company's ATM program was increased to having aggregate sales proceeds of up to $150.0 million , from up to $100.0 million . The Company issued 31,032,865 new shares under its ATM program in the six months ended June 30, 2015. The ATM program is fully utilized as of June 30, 2015. In June 2015, the Company issued 55.0 million new shares to Ship Finance in return for amendments to the charter parties for 17 vessels, leased in under finance lease. The Company has an issued share capital at June 30, 2015 of $198,375,854 divided into 198,375,854 shares (December 31, 2014: $112,342,989 divided into 112,342,989 shares).</t>
  </si>
  <si>
    <t>FINANCIAL INSTRUMENTS</t>
  </si>
  <si>
    <t>Fair Value Disclosures [Abstract]</t>
  </si>
  <si>
    <t>FINANCIAL INSTRUMENTS Fair Values The carrying value and estimated fair value of the Company's financial assets and liabilities as of June 30, 2015 and December 31, 2014 are as follows: 2015 2014 (in thousands of $) Carrying Value Fair Value Carrying Value Fair Value Assets: Cash and cash equivalents 78,159 78,159 64,080 64,080 Restricted cash and investments 411 411 42,074 42,074 Marketable securities 23,423 23,423 2,624 2,624 Derivative instruments receivable - bunker swaps 18 18 — — Liabilities: 8.04% First Preferred Mortgage Term Notes — — 36,657 33,143 4.5% Convertible Bond — — 126,700 114,347 Floating rate debt 58,000 58,000 29,500 29,500 The estimated fair value of financial assets and liabilities at June 30, 2015 are as follows: (in thousands of $) Fair Value Level 1 Level 2 Level 3 Assets: Cash and cash equivalents 78,159 78,159 — — Restricted cash and investments 411 411 — — Marketable securities 23,423 23,423 — — Derivative instruments receivable - bunker swaps 18 18 — — Liabilities: Floating rate debt 58,000 — 58,000 — The estimated fair value of financial assets and liabilities at December 31, 2014 are as follows: (in thousands of $) Fair Value Level 1 Level 2 Level 3 Assets: Cash and cash equivalents 64,080 64,080 — — Restricted cash and investments 42,074 42,074 — — Marketable securities 2,624 2,624 — — Liabilities: 7.84% to 8.04% First Preferred Mortgage Term Notes 33,143 — 33,143 — 4.5% Convertible Bond 114,347 — 114,347 — Floating rate debt 29,500 — 29,500 — The following methods and assumptions were used to estimate the fair value of each class of financial asset and liability: Cash and cash equivalents – the carrying values in the balance sheet approximate their fair value. Restricted cash and investments – the carrying values in the balance sheet approximate their fair value. Marketable securities – the fair values are based on quoted market prices. Bunker swaps - the fair value of the Company’s bunker swaps is the estimated amount that the Company would receive or pay to terminate the agreements at the reporting date, taking into account, as applicable, fixed bunker prices, current bunker prices, and the current credit worthiness of the derivative counterparty. The estimated amount is the present value of future cash flows. The Company transacts all of its bunker swaps over-the-counter and requires no collateral from the counterparty. First Preferred Mortgage Term Notes – the fair values are based on the market price achieved in the last significant trading of the notes, adjusted for movements in the fixed income markets up to the period end (level two per ASC Topic 820). Convertible Bond – quoted market prices are not available, however the bonds are traded "over the counter" and the fair value of bonds is based on the market price on offer at the balance sheet date. U.S Dollar denominated floating rate debt - the carrying values in the balance sheet approximate their fair value since it bears variable interest rates, which reset on a quarterly basis. Assets Measured at Fair Value on a Nonrecurring Basis At December 31, 2014, the VLCC Front Century was measured at fair value of $21.1 million , which was determined using level three inputs being the discounted expected cash flows from the leased vessel at June 30, 2013 of $25.8 million , less subsequent depreciation. Concentrations of risk There is a concentration of credit risk with respect to cash and cash equivalents to the extent that substantially all of the amounts are carried with Skandinaviska Enskilda Banken, or SEB, The Bank of New York, DnB Bank ASA and Nordea Bank Norge, or Nordea. There is a concentration of credit risk with respect to restricted cash to the extent that substantially all of the amounts are carried with SEB, Nordea and The Bank of New York. However, the Company believes this risk is remote.</t>
  </si>
  <si>
    <t>RELATED PARTY TRANSACTIONS</t>
  </si>
  <si>
    <t>Related Party Transactions [Abstract]</t>
  </si>
  <si>
    <t>RELATED PARTY TRANSACTIONS The majority of the Company's leased vessels are leased from Ship Finance and Ship Finance is entitled to a profit share of the Company's earnings on these vessels under a Charter Ancillary Agreement. A summary of leasing transactions with Ship Finance during the six months ended June 30, 2015 and June 30, 2014 is as follows: Six months ended June 30, (in thousands of $) 2015 2014 Charter hire paid (principal and interest) 53,324 62,920 Contingent rental expense 19,890 13,504 Remaining lease obligation 279,513 709,797 In June 2015, the Company and Ship Finance agreed to amendments to the leases on 12 VLCCs and five Suezmaxes, along with amendments to the charter ancillary agreements and related management agreements. As a result, the daily hire payable to Ship Finance was reduced to $20,000 per day and $15,000 per day for VLCCs and Suezmaxes, respectively. Management fees due from Ship Finance were increased from $6,500 per day per vessel to $9,000 per day per vessel. In return, the Company issued 55.0 million new shares to Ship Finance in June 2015 with a value of $150.2 million and the profit share above the new daily hire rates was increased from 25 percent to 50 percent. As a result of this, obligations under capital leases were reduced by $217.5 million and vessels under capital leases were reduced by $67.3 million at June 30, 2015 due to the allocation of the $150.2 million share issue to vessels under capital lease. A summary of net amounts earned (incurred) from related parties, excluding Ship Finance lease related transactions above, during the six months ended June 30, 2015 and June 30, 2014 is as follows: Six months ended June 30, (in thousands of $) 2015 2014 Seatankers Management Co. Ltd 1,811 1,101 Golar LNG Limited 34 895 Golar LNG Partners LP — 87 Ship Finance International Limited 2,081 3,108 Golden Ocean Group Limited 8,783 1,867 Frontline 2012 Ltd 5,481 5,172 Bryggegata AS (1,440 ) (1,051 ) Arcadia Petroleum Limited 211 354 Seadrill Limited 552 1,273 North Atlantic Drilling Limited 103 259 Archer Limited 222 255 Deep Sea Supply Plc 90 82 Windsor group 98 — CalPetro Tankers (Bahamas I) Limited — 28 CalPetro Tankers (Bahamas II) Limited — 28 CalPetro Tankers (IOM) Limited — 28 Net amounts earned from other related parties comprise charter hire, office rental income, technical and commercial management fees, newbuilding supervision fees, freights, corporate and administrative services income and interest income. Amounts paid to related parties comprise primarily rental for office space. A summary of balances due from related parties as at June 30, 2015 and December 31, 2014 is as follows: (in thousands of $) 2015 2014 Ship Finance International Limited 2,745 3,444 Seatankers Management Co. Ltd 290 320 Archer Limited 111 100 Northern Offshore Ltd — 13 Golden Ocean Group Limited 6,247 1,490 Seadrill Limited 488 557 North Atlantic Drilling Limited 447 817 Frontline 2012 Ltd 2,996 3,672 Deep Sea Supply Plc 100 61 Arcadia Petroleum Limited 297 124 Knightsbridge Shipping Limited — 2,039 VLCC Chartering 89 — 13,810 12,637 A summary of balances due to related parties as at June 30, 2015 and December 31, 2014 is as follows: (in thousands of $) 2015 2014 Ship Finance International Limited (39,666 ) (45,244 ) Seatankers Management Co. Ltd (294 ) (343 ) Golden Ocean Group Limited (2,654 ) (914 ) Windsor Group — (5,844 ) Arcadia Petroleum Limited (4 ) — Frontline 2012 Ltd (6,865 ) (3,048 ) Knightsbridge Shipping Limited — (320 ) (49,483 ) (55,713 ) The long term related party balance payable of $103.6 million at June 30, 2015 (December 31, 2014: $110.0 million ) is the long term portion of the loan note due to Ship Finance and is the remaining termination fee payable for Front Champion, Golden Victory. Front Opalia, Front Commerce and Front Comanche. $18.1 million at June 30, 2015 (December 31, 2014: $9.3 million ) has been recorded as a short term related party balance payable. The loan note is being repaid using similar repayment terms to the original lease and incurs interest at 7.254% . Interest expense of $4.3 million has been recorded in the six months ended June 30, 2015 (six months ended June 30, 2014: $2.8 million ).</t>
  </si>
  <si>
    <t>COMMITMENTS AND CONTINGENCIES</t>
  </si>
  <si>
    <t>Commitments and Contingencies Disclosure [Abstract]</t>
  </si>
  <si>
    <t>COMMITMENTS AND CONTINGENCIES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Following the termination of the Company's P&amp;I insurance relationship with Britannia Steam Ship Insurance Association Limited ("Britannia"), SEB issued a guarantee in April 2013 to Britannia at the Company's request in respect of possible claims on certain ships for any of the insurance years 2009/10, 2010/11, 2011/12 and 2012/13 up to a maximum aggregate liability of $0.4 million . As of June 30, 2015, the Company has placed $0.4 million (December 31, 2014: $0.4 million ) into a restricted bank account at SEB as support for the guarantee. The guarantee expires on December 31, 2015. As of June 30, 2015, the Company had four (December 31, 2014: four ) vessels that were sold by the Company at various times during the period from November 1998 to December 31, 2003, and leased back on charters that have initial periods ranging from eight to twelve and a half years including options on the lessor's side to extend the charters for periods that range up to five years. These charters are accounted for as capital leases and the lessor has options to put each of these vessels on the Company at the end of the lease terms on December 31, 2015. The total amount that the Company would be required to pay under these put options is $36 million (December 31, 2014: $36 million ). As of June 30, 2015, the Company was committed to make newbuilding installments of nil . (December 31, 2014: $40.9 million ). 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individually or in aggregate, on the Company's operations or financial condition.</t>
  </si>
  <si>
    <t>SUBSEQUENT EVENTS</t>
  </si>
  <si>
    <t>Subsequent Events [Abstract]</t>
  </si>
  <si>
    <t>SUBSEQUENT EVENTS On July 1, 2015, the Company, Frontline Acquisition Ltd, or Frontline Acquisition, a newly formed and wholly-owned subsidiary of Frontline, and Frontline 2012 entered into an agreement and plan of merger, or the Merger Agreement, pursuant to which Frontline Acquisition and Frontline 2012 agreed to enter into a merger transaction, with Frontline 2012 as the surviving legal entity, or the Surviving Company, and thus becoming a wholly-owned subsidiary of the Company. Subsequent to the merger, the Surviving Company is expected to merge into the Company, or the Combined Company, which will retain the Company’s name. After the merger is completed the Combined Company expects to become one of the world's leading tanker companies. Pursuant to the Merger Agreement, one share in Frontline 2012 will give the holder the right to receive 2.55 shares in the Company. The exchange ratio is based on June 30, 2015 net asset value broker estimates for the Company and Frontline 2012. The Company is expected to issue a total of approximately 584 million shares to shareholders in Frontline 2012 following cancellation of treasury shares held by Frontline 2012 and the Frontline 2012 shares held by the Company (subject to rounding for fractional shares). Completion of the merger is subject to the execution of certain definitive documents, customary closing conditions and regulatory approvals. The merger is also subject to approval by the shareholders of the Company and Frontline 2012 in special general meetings expected to be held in the fourth quarter of 2015 and the merger is expected to close as soon as possible thereafter. Following completion of the merger, the Company will (subject to rounding for any fractional shares) have approximately 782 million shares outstanding. This transaction will be accounted for as a business combination using the acquisition method of accounting under the provisions of ASC 805, with Frontline 2012 selected as the accounting acquirer under this guidance. In August 2015, the Company agreed with Ship Finance to terminate the long term charter for the 1995 built Suezmax tanker Front Glory. Ship Finance has simultaneously sold the vessel to an unrelated third party. The charter with Ship Finance terminated on September 10, 2015. The Company received a compensation payment of $2.2 million from Ship Finance for the termination of the current charter. In September 2015, the Company agreed with Ship Finance to terminate the long term charter for the 1995 built Suezmax tanker Front Splendour. Ship Finance has simultaneously sold the vessel to an unrelated third party. The charter with Ship Finance is expected to terminate at the end of October 2015. The Company will receive a compensation payment of approximately $1.3 million from Ship Finance for the termination of the current charter.</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nd certain variable interest entities in which the Company is deemed to be the primary beneficiary. All inter company balances and transactions have been eliminated on consolidation. The condensed consolidated financial statements are prepared in accordance with the accounting policies, which are described in the Company's Annual Report on Form 20-F for the year ended December 31, 2014.</t>
  </si>
  <si>
    <t>EARNINGS PER SHARE (Tables)</t>
  </si>
  <si>
    <t>Components of the numerator for the calculation of basic and diluted earnings per share</t>
  </si>
  <si>
    <t>The components of the numerator for the calculation of basic and diluted earnings per share are as follows: Six months ended June 30, (in thousands of $) 2015 2014 Net income (loss) attributable to Frontline Ltd. 48,494 (90,315 ) The components of the denominator for the calculation of basic EPS and diluted EPS are as follows: Six months ended June 30, 2015 2014 Weighted average number of shares (000s) 136,869 95,349</t>
  </si>
  <si>
    <t>DEBT (Tables)</t>
  </si>
  <si>
    <t>Schedule of assets pledged</t>
  </si>
  <si>
    <t>Assets pledged (in thousands of $) 2015 2014 Vessels and equipment, net, 110,704 55,812 Restricted cash and investments — 38,560</t>
  </si>
  <si>
    <t>FINANCIAL INSTRUMENTS (Tables)</t>
  </si>
  <si>
    <t>Carrying value and estimated fair value of financial instruments</t>
  </si>
  <si>
    <t>The carrying value and estimated fair value of the Company's financial assets and liabilities as of June 30, 2015 and December 31, 2014 are as follows: 2015 2014 (in thousands of $) Carrying Value Fair Value Carrying Value Fair Value Assets: Cash and cash equivalents 78,159 78,159 64,080 64,080 Restricted cash and investments 411 411 42,074 42,074 Marketable securities 23,423 23,423 2,624 2,624 Derivative instruments receivable - bunker swaps 18 18 — — Liabilities: 8.04% First Preferred Mortgage Term Notes — — 36,657 33,143 4.5% Convertible Bond — — 126,700 114,347 Floating rate debt 58,000 58,000 29,500 29,500</t>
  </si>
  <si>
    <t>Financial assets and liabilities measured at fair value on recurring basis</t>
  </si>
  <si>
    <t>The estimated fair value of financial assets and liabilities at June 30, 2015 are as follows: (in thousands of $) Fair Value Level 1 Level 2 Level 3 Assets: Cash and cash equivalents 78,159 78,159 — — Restricted cash and investments 411 411 — — Marketable securities 23,423 23,423 — — Derivative instruments receivable - bunker swaps 18 18 — — Liabilities: Floating rate debt 58,000 — 58,000 — The estimated fair value of financial assets and liabilities at December 31, 2014 are as follows: (in thousands of $) Fair Value Level 1 Level 2 Level 3 Assets: Cash and cash equivalents 64,080 64,080 — — Restricted cash and investments 42,074 42,074 — — Marketable securities 2,624 2,624 — — Liabilities: 7.84% to 8.04% First Preferred Mortgage Term Notes 33,143 — 33,143 — 4.5% Convertible Bond 114,347 — 114,347 — Floating rate debt 29,500 — 29,500 —</t>
  </si>
  <si>
    <t>RELATED PARTY TRANSACTIONS (Tables)</t>
  </si>
  <si>
    <t>Schedule of leasing transactions with related party</t>
  </si>
  <si>
    <t>A summary of leasing transactions with Ship Finance during the six months ended June 30, 2015 and June 30, 2014 is as follows: Six months ended June 30, (in thousands of $) 2015 2014 Charter hire paid (principal and interest) 53,324 62,920 Contingent rental expense 19,890 13,504 Remaining lease obligation 279,513 709,797</t>
  </si>
  <si>
    <t>Schedule of net earnings loss from related party companies</t>
  </si>
  <si>
    <t>A summary of net amounts earned (incurred) from related parties, excluding Ship Finance lease related transactions above, during the six months ended June 30, 2015 and June 30, 2014 is as follows: Six months ended June 30, (in thousands of $) 2015 2014 Seatankers Management Co. Ltd 1,811 1,101 Golar LNG Limited 34 895 Golar LNG Partners LP — 87 Ship Finance International Limited 2,081 3,108 Golden Ocean Group Limited 8,783 1,867 Frontline 2012 Ltd 5,481 5,172 Bryggegata AS (1,440 ) (1,051 ) Arcadia Petroleum Limited 211 354 Seadrill Limited 552 1,273 North Atlantic Drilling Limited 103 259 Archer Limited 222 255 Deep Sea Supply Plc 90 82 Windsor group 98 — CalPetro Tankers (Bahamas I) Limited — 28 CalPetro Tankers (Bahamas II) Limited — 28 CalPetro Tankers (IOM) Limited — 28</t>
  </si>
  <si>
    <t>Schedule of related party receivables and payables</t>
  </si>
  <si>
    <t>A summary of balances due from related parties as at June 30, 2015 and December 31, 2014 is as follows: (in thousands of $) 2015 2014 Ship Finance International Limited 2,745 3,444 Seatankers Management Co. Ltd 290 320 Archer Limited 111 100 Northern Offshore Ltd — 13 Golden Ocean Group Limited 6,247 1,490 Seadrill Limited 488 557 North Atlantic Drilling Limited 447 817 Frontline 2012 Ltd 2,996 3,672 Deep Sea Supply Plc 100 61 Arcadia Petroleum Limited 297 124 Knightsbridge Shipping Limited — 2,039 VLCC Chartering 89 — 13,810 12,637 A summary of balances due to related parties as at June 30, 2015 and December 31, 2014 is as follows: (in thousands of $) 2015 2014 Ship Finance International Limited (39,666 ) (45,244 ) Seatankers Management Co. Ltd (294 ) (343 ) Golden Ocean Group Limited (2,654 ) (914 ) Windsor Group — (5,844 ) Arcadia Petroleum Limited (4 ) — Frontline 2012 Ltd (6,865 ) (3,048 ) Knightsbridge Shipping Limited — (320 ) (49,483 ) (55,713 )</t>
  </si>
  <si>
    <t>RECENT ACCOUNTING PRONOUNCMENTS (Details) - USD ($) $ in Millions</t>
  </si>
  <si>
    <t>Debt Issuance Cost</t>
  </si>
  <si>
    <t>EARNINGS PER SHARE (Details) - USD ($) $ in Thousands</t>
  </si>
  <si>
    <t>Components of Numerator and Denominator in Earnings Per Share [Abstract]</t>
  </si>
  <si>
    <t>Antidilutive securities excluded from computation of earnings per share (in shares)</t>
  </si>
  <si>
    <t>Weighted average number of ordinary shares (in shares)</t>
  </si>
  <si>
    <t>IMPAIRMENT LOSS (Details) $ in Millions</t>
  </si>
  <si>
    <t>Jun. 30, 2014USD ($)vessel</t>
  </si>
  <si>
    <t>Property, Plant and Equipment [Line Items]</t>
  </si>
  <si>
    <t>Number of vessels impaired | vessel</t>
  </si>
  <si>
    <t>Impairment charges</t>
  </si>
  <si>
    <t>Front Opalia [Member]</t>
  </si>
  <si>
    <t>Front Commerce [Member]</t>
  </si>
  <si>
    <t>Front Comanche [Member]</t>
  </si>
  <si>
    <t>Front Opalia, Front Commerce and Front Comanche [Member]</t>
  </si>
  <si>
    <t>Percentage probablity of lease termination</t>
  </si>
  <si>
    <t>75.00%</t>
  </si>
  <si>
    <t>Vessels Assigned Lease Termination Scenario | vessel</t>
  </si>
  <si>
    <t>Ship Finance Leased Vessels [Member] | Ship Finance International Limited [Member]</t>
  </si>
  <si>
    <t>MARKETABLE SECURITIES (Details) shares in Millions</t>
  </si>
  <si>
    <t>Jun. 30, 2015shares</t>
  </si>
  <si>
    <t>Avance Gas [Member]</t>
  </si>
  <si>
    <t>Schedule of Equity Method Investments [Line Items]</t>
  </si>
  <si>
    <t>Number of shares held in marketable security</t>
  </si>
  <si>
    <t>Golden Ocean Group Limited [Member]</t>
  </si>
  <si>
    <t>NEWBUILDINGS (Details) $ in Millions</t>
  </si>
  <si>
    <t>Jun. 30, 2015USD ($)</t>
  </si>
  <si>
    <t>Front Idun [Member] [Member]</t>
  </si>
  <si>
    <t>Payments for vessel</t>
  </si>
  <si>
    <t>VESSELS AND EQUIPMENT, NET (Details)</t>
  </si>
  <si>
    <t>1 Months Ended</t>
  </si>
  <si>
    <t>Jan. 31, 2015vessel</t>
  </si>
  <si>
    <t>Number of newbuilding vessels delivered</t>
  </si>
  <si>
    <t>DEBT (Details) $ in Thousands</t>
  </si>
  <si>
    <t>12 Months Ended</t>
  </si>
  <si>
    <t>Feb. 28, 2015USD ($)</t>
  </si>
  <si>
    <t>Jan. 31, 2015USD ($)</t>
  </si>
  <si>
    <t>Jun. 30, 2015USD ($)vessel</t>
  </si>
  <si>
    <t>Dec. 31, 2014USD ($)vessel</t>
  </si>
  <si>
    <t>Debt Instrument [Line Items]</t>
  </si>
  <si>
    <t>Repurchase of debt carrying value</t>
  </si>
  <si>
    <t>Purchase price of debt instrument against nominal value</t>
  </si>
  <si>
    <t>99.00%</t>
  </si>
  <si>
    <t>Outstanding debt carrying value</t>
  </si>
  <si>
    <t>Assets pledged [Abstract]</t>
  </si>
  <si>
    <t>Front Ull and Front Idun [Member]</t>
  </si>
  <si>
    <t>Vessels and equipment, net,</t>
  </si>
  <si>
    <t>Front UII [Member]</t>
  </si>
  <si>
    <t>Independent Tankers Corporation Limited [Member]</t>
  </si>
  <si>
    <t>First Preferred Mortgage Term Notes due 2019 and 2021 [Member]</t>
  </si>
  <si>
    <t>Stated interest rate</t>
  </si>
  <si>
    <t>8.04%</t>
  </si>
  <si>
    <t>First Preferred Mortgage Term Notes due 2019 and 2021 [Member] | International Tankers Corporation Ltd [Member]</t>
  </si>
  <si>
    <t>Repayments of Debt</t>
  </si>
  <si>
    <t>Number of Vessels Pledged as Security | vessel</t>
  </si>
  <si>
    <t>US Dollar denominated floating rate debt [Member]</t>
  </si>
  <si>
    <t>Drawdown of Front Ull &amp; Front Idun loan</t>
  </si>
  <si>
    <t>Front Ull &amp; Front Idun Loan</t>
  </si>
  <si>
    <t>US Dollar denominated floating rate debt [Member] | Vessels by Name [Member] | US Dollar denominated floating rate debt [Member]</t>
  </si>
  <si>
    <t>US Dollar denominated floating rate debt [Member] | Vessels by Name [Member] | Front Idun [Member] [Member] | US Dollar denominated floating rate debt [Member]</t>
  </si>
  <si>
    <t>First Preferred Mortgage Term Notes due 2019 [Member] | First Preferred Mortgage Term Notes due 2019 and 2021 [Member]</t>
  </si>
  <si>
    <t>SHARE CAPITAL (Detail)</t>
  </si>
  <si>
    <t>3 Months Ended</t>
  </si>
  <si>
    <t>Jun. 30, 2015USD ($)vessels$ / sharesshares</t>
  </si>
  <si>
    <t>Jun. 30, 2015USD ($)$ / sharesshares</t>
  </si>
  <si>
    <t>Jun. 30, 2014shares</t>
  </si>
  <si>
    <t>Dec. 31, 2014USD ($)$ / sharesshares</t>
  </si>
  <si>
    <t>Dec. 31, 2013shares</t>
  </si>
  <si>
    <t>Authorized Share Capital [Abstract]</t>
  </si>
  <si>
    <t>Ordinary shares par value (in dollars per share) | $ / shares</t>
  </si>
  <si>
    <t>ATM Offering Maximum Aggregate Sales Proceeds | $</t>
  </si>
  <si>
    <t>number of leased vessels amended | vessels</t>
  </si>
  <si>
    <t>Ordinary shares issued | $</t>
  </si>
  <si>
    <t>Ordinary shares issued (in shares)</t>
  </si>
  <si>
    <t>Value [Member]</t>
  </si>
  <si>
    <t>At-The-Market Offering [Member]</t>
  </si>
  <si>
    <t>Ship Finance International Limited [Member]</t>
  </si>
  <si>
    <t>Ship Finance International Limited [Member] | At-The-Market Offering [Member]</t>
  </si>
  <si>
    <t>FINANCIAL INSTRUMENTS 1 (Details) - USD ($) $ in Millions</t>
  </si>
  <si>
    <t>Jan. 31, 2015</t>
  </si>
  <si>
    <t>Jun. 30, 2013</t>
  </si>
  <si>
    <t>Drawdown of DNB facility</t>
  </si>
  <si>
    <t>Amount of DNB facility placed on deposit</t>
  </si>
  <si>
    <t>Repayment of DNB facility</t>
  </si>
  <si>
    <t>Front Century [Member]</t>
  </si>
  <si>
    <t>Fair value of vessels carried at fair value using level 3 inputs</t>
  </si>
  <si>
    <t>Frontline 2012 [Member]</t>
  </si>
  <si>
    <t>Investment Repurchase Agreement, Description of Investments Subject to Agreement</t>
  </si>
  <si>
    <t>Repurchase Agreements, Maturities</t>
  </si>
  <si>
    <t>six months</t>
  </si>
  <si>
    <t>Frontline 2012 Ltd [Member]</t>
  </si>
  <si>
    <t>Percentage of market value of forward contract to be held as cash collateral</t>
  </si>
  <si>
    <t>20.00%</t>
  </si>
  <si>
    <t>FINANCIAL INSTRUMENTS 2 (Details) - USD ($)</t>
  </si>
  <si>
    <t>Assets:</t>
  </si>
  <si>
    <t>Debt Stated Interest Rate [Abstract]</t>
  </si>
  <si>
    <t>Stated interest rate, minimum</t>
  </si>
  <si>
    <t>7.84%</t>
  </si>
  <si>
    <t>Stated interest rate, maximum</t>
  </si>
  <si>
    <t>Convertible Debt [Member]</t>
  </si>
  <si>
    <t>Stated interest rate on term notes</t>
  </si>
  <si>
    <t>4.50%</t>
  </si>
  <si>
    <t>Carrying (Reported) Amount, Fair Value Disclosure [Member]</t>
  </si>
  <si>
    <t>Liabilities:</t>
  </si>
  <si>
    <t>8.04% First Preferred Mortgage Term Notes</t>
  </si>
  <si>
    <t>4.5% Convertible Bond</t>
  </si>
  <si>
    <t>Total US Dollar floating rate and fixed rate debt</t>
  </si>
  <si>
    <t>Estimate of Fair Value, Fair Value Disclosure [Member]</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RELATED PARTY TRANSACTIONS (Details)</t>
  </si>
  <si>
    <t>Jun. 30, 2015USD ($)vesselRateshares</t>
  </si>
  <si>
    <t>Jun. 30, 2015USD ($)vesselshares</t>
  </si>
  <si>
    <t>Jun. 30, 2014USD ($)shares</t>
  </si>
  <si>
    <t>Dec. 31, 2014USD ($)</t>
  </si>
  <si>
    <t>Jun. 30, 2013USD ($)</t>
  </si>
  <si>
    <t>Related Party Transaction [Line Items]</t>
  </si>
  <si>
    <t>Number of leased Suezmax vessels amended | vessel</t>
  </si>
  <si>
    <t>Daily management fees due from Ship Finance</t>
  </si>
  <si>
    <t>Shares issued (in shares) | shares</t>
  </si>
  <si>
    <t>Stock Issued During Period, Value, New Issues</t>
  </si>
  <si>
    <t>Profit share expense percentage | Rate</t>
  </si>
  <si>
    <t>2500.00%</t>
  </si>
  <si>
    <t>Capital lease obligation reduction and corresponding reduction in vessels under capital lease</t>
  </si>
  <si>
    <t>Receivables with related parties</t>
  </si>
  <si>
    <t>Payables with related parties</t>
  </si>
  <si>
    <t>Long term related party payables</t>
  </si>
  <si>
    <t>Charter hire paid (principal and interest)</t>
  </si>
  <si>
    <t>Contingent rental (income) expense</t>
  </si>
  <si>
    <t>Remaining lease obligation</t>
  </si>
  <si>
    <t>5000.00%</t>
  </si>
  <si>
    <t>Net amounts earned (incurred) from related parties excluding Ship Finance lease related balances</t>
  </si>
  <si>
    <t>Seatankers Management Co. Ltd [Member]</t>
  </si>
  <si>
    <t>Golar LNG Limited [Member]</t>
  </si>
  <si>
    <t>Golar LNG Partners LP [Member]</t>
  </si>
  <si>
    <t>Bryggegata AS [Member]</t>
  </si>
  <si>
    <t>Arcadia Petroleum Limited [Member]</t>
  </si>
  <si>
    <t>Seadrill Limited [Member]</t>
  </si>
  <si>
    <t>North Atlantic Drilling Limited [Member]</t>
  </si>
  <si>
    <t>Archer Limited [Member]</t>
  </si>
  <si>
    <t>Northern Offshore Ltd [Member]</t>
  </si>
  <si>
    <t>Deep Sea Supply Plc [Member]</t>
  </si>
  <si>
    <t>Windsor Group [Member]</t>
  </si>
  <si>
    <t>CalPetro Tankers (Bahamas I) Limited [Member]</t>
  </si>
  <si>
    <t>CalPetro Tankers (Bahamas II) Limited [Member]</t>
  </si>
  <si>
    <t>CalPetro Tankers (IOM) Limited [Member]</t>
  </si>
  <si>
    <t>Knightsbridge Shipping Limited [Member]</t>
  </si>
  <si>
    <t>VLCC Chartering [Domain]</t>
  </si>
  <si>
    <t>Knightsbridge Tankers Limited [Member]</t>
  </si>
  <si>
    <t>Front Champion and Golden Victory [Member] | Ship Finance International Limited [Member]</t>
  </si>
  <si>
    <t>Loans Payable [Member] | Ship Finance International Limited [Member]</t>
  </si>
  <si>
    <t>Stated interest rate (in hundredths)</t>
  </si>
  <si>
    <t>7.254%</t>
  </si>
  <si>
    <t>Interest expense</t>
  </si>
  <si>
    <t>Number of VLCC leasing contracts amended | vessel</t>
  </si>
  <si>
    <t>VLCC Vessels [Member]</t>
  </si>
  <si>
    <t>Daily hire rate payable</t>
  </si>
  <si>
    <t>Suezmax [Member]</t>
  </si>
  <si>
    <t>COMMITMENTS AND CONTINGENCIES (Details)</t>
  </si>
  <si>
    <t>Apr. 30, 2013USD ($)</t>
  </si>
  <si>
    <t>Newbuilding installment Commitments</t>
  </si>
  <si>
    <t>Special Purpose Entities [Member]</t>
  </si>
  <si>
    <t>Number of vessels sold and leased back | vessel</t>
  </si>
  <si>
    <t>Sale Leaseback Transaction, Minimum Intial Period</t>
  </si>
  <si>
    <t>P8Y</t>
  </si>
  <si>
    <t>Sale Leaseback Transaction, Maximum Intial Period</t>
  </si>
  <si>
    <t>twelve and a half</t>
  </si>
  <si>
    <t>Options on the lessor's side to extend the charters (upper range) (in years)</t>
  </si>
  <si>
    <t>5 years</t>
  </si>
  <si>
    <t>Total amount of potential payment under put options with respect to capital leases</t>
  </si>
  <si>
    <t>Special Purpose Entities [Member] | Minimum [Member]</t>
  </si>
  <si>
    <t>Leased back on charters</t>
  </si>
  <si>
    <t>8 years</t>
  </si>
  <si>
    <t>Special Purpose Entities [Member] | Maximum [Member]</t>
  </si>
  <si>
    <t>12 years 6 months</t>
  </si>
  <si>
    <t>SEB guarantee [Member]</t>
  </si>
  <si>
    <t>Restricted Cash and Cash Equivalents</t>
  </si>
  <si>
    <t>SUBSEQUENT EVENTS (Details) - USD ($) $ in Millions</t>
  </si>
  <si>
    <t>Oct. 31, 2015</t>
  </si>
  <si>
    <t>Aug. 31, 2015</t>
  </si>
  <si>
    <t>Jul. 31, 2015</t>
  </si>
  <si>
    <t>Jul. 01, 2015</t>
  </si>
  <si>
    <t>Subsequent Event [Line Items]</t>
  </si>
  <si>
    <t>Subsequent Event [Member]</t>
  </si>
  <si>
    <t>number of shares allocated as part of merger agreement</t>
  </si>
  <si>
    <t>Subsequent Event [Member] | Frontline 2012 [Member]</t>
  </si>
  <si>
    <t>Number of shares in Frontline 2012 giving rights to 2.55 shares in Frontline as part of the merger agreement</t>
  </si>
  <si>
    <t>Subsequent Event [Member] | Frontline 2012 Ltd [Member]</t>
  </si>
  <si>
    <t>Subsequent Event [Member] | Front Glory [Domain] | Ship Finance International Limited [Member]</t>
  </si>
  <si>
    <t>Related party, Lease termination payments received</t>
  </si>
  <si>
    <t>Subsequent Event [Member] | Front Splendour [Domain] | Ship Finance International Limite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18"/>
  </cols>
  <sheetData>
    <row r="1" spans="1:2">
      <c t="s" r="A1" s="1">
        <v>0</v>
      </c>
      <c t="s" r="B1" s="2">
        <v>1</v>
      </c>
    </row>
    <row r="2" spans="1:2">
      <c t="s" r="B2" s="2">
        <v>2</v>
      </c>
    </row>
    <row r="3" spans="1:2">
      <c t="s" r="A3" s="3">
        <v>3</v>
      </c>
    </row>
    <row r="4" spans="1:2">
      <c t="s" r="A4" s="4">
        <v>4</v>
      </c>
      <c t="s" r="B4" s="4">
        <v>5</v>
      </c>
    </row>
    <row r="5" spans="1:2">
      <c t="s" r="A5" s="4">
        <v>6</v>
      </c>
      <c t="n" r="B5" s="5">
        <v>913290</v>
      </c>
    </row>
    <row r="6" spans="1:2">
      <c t="s" r="A6" s="4">
        <v>7</v>
      </c>
      <c t="s" r="B6" s="4">
        <v>8</v>
      </c>
    </row>
    <row r="7" spans="1:2">
      <c t="s" r="A7" s="4">
        <v>9</v>
      </c>
      <c t="s" r="B7" s="4">
        <v>10</v>
      </c>
    </row>
    <row r="8" spans="1:2">
      <c t="s" r="A8" s="4">
        <v>11</v>
      </c>
      <c t="s" r="B8" s="4">
        <v>10</v>
      </c>
    </row>
    <row r="9" spans="1:2">
      <c t="s" r="A9" s="4">
        <v>12</v>
      </c>
      <c t="s" r="B9" s="4">
        <v>13</v>
      </c>
    </row>
    <row r="10" spans="1:2">
      <c t="s" r="A10" s="4">
        <v>14</v>
      </c>
      <c t="s" r="B10" s="4">
        <v>15</v>
      </c>
    </row>
    <row r="11" spans="1:2">
      <c t="s" r="A11" s="4">
        <v>16</v>
      </c>
      <c t="n" r="B11" s="5">
        <v>2015</v>
      </c>
    </row>
    <row r="12" spans="1:2">
      <c t="s" r="A12" s="4">
        <v>17</v>
      </c>
      <c t="s" r="B12" s="6">
        <v>18</v>
      </c>
    </row>
    <row r="13" spans="1:2">
      <c t="s" r="A13" s="4">
        <v>19</v>
      </c>
      <c t="s" r="B13" s="4">
        <v>20</v>
      </c>
    </row>
    <row r="14" spans="1:2">
      <c t="s" r="A14" s="4">
        <v>21</v>
      </c>
      <c t="s" r="B14" s="4">
        <v>22</v>
      </c>
    </row>
    <row r="15" spans="1:2">
      <c t="s" r="A15" s="4">
        <v>23</v>
      </c>
      <c t="s" r="B15"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74</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3">
        <v>174</v>
      </c>
    </row>
    <row r="4" spans="1:2">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5</v>
      </c>
      <c t="s" r="B1" s="2">
        <v>1</v>
      </c>
    </row>
    <row r="2" spans="1:3">
      <c t="s" r="B2" s="2">
        <v>2</v>
      </c>
      <c t="s" r="C2" s="2">
        <v>26</v>
      </c>
    </row>
    <row r="3" spans="1:3">
      <c t="s" r="A3" s="3">
        <v>27</v>
      </c>
    </row>
    <row r="4" spans="1:3">
      <c t="s" r="A4" s="4">
        <v>28</v>
      </c>
      <c t="n" r="B4" s="7">
        <v>40514</v>
      </c>
      <c t="n" r="C4" s="7">
        <v>6566</v>
      </c>
    </row>
    <row r="5" spans="1:3">
      <c t="s" r="A5" s="4">
        <v>29</v>
      </c>
      <c t="n" r="B5" s="5">
        <v>0</v>
      </c>
      <c t="n" r="C5" s="5">
        <v>8685</v>
      </c>
    </row>
    <row r="6" spans="1:3">
      <c t="s" r="A6" s="4">
        <v>30</v>
      </c>
      <c t="n" r="B6" s="5">
        <v>218284</v>
      </c>
      <c t="n" r="C6" s="5">
        <v>256991</v>
      </c>
    </row>
    <row r="7" spans="1:3">
      <c t="s" r="A7" s="4">
        <v>31</v>
      </c>
      <c t="n" r="B7" s="5">
        <v>20356</v>
      </c>
      <c t="n" r="C7" s="5">
        <v>16728</v>
      </c>
    </row>
    <row r="8" spans="1:3">
      <c t="s" r="A8" s="4">
        <v>32</v>
      </c>
      <c t="n" r="B8" s="5">
        <v>279154</v>
      </c>
      <c t="n" r="C8" s="5">
        <v>288970</v>
      </c>
    </row>
    <row r="9" spans="1:3">
      <c t="s" r="A9" s="4">
        <v>33</v>
      </c>
      <c t="n" r="B9" s="5">
        <v>0</v>
      </c>
      <c t="n" r="C9" s="5">
        <v>-15727</v>
      </c>
    </row>
    <row r="10" spans="1:3">
      <c t="s" r="A10" s="4">
        <v>34</v>
      </c>
      <c t="n" r="B10" s="5">
        <v>75719</v>
      </c>
      <c t="n" r="C10" s="5">
        <v>152809</v>
      </c>
    </row>
    <row r="11" spans="1:3">
      <c t="s" r="A11" s="4">
        <v>35</v>
      </c>
      <c t="n" r="B11" s="5">
        <v>34470</v>
      </c>
      <c t="n" r="C11" s="5">
        <v>13141</v>
      </c>
    </row>
    <row r="12" spans="1:3">
      <c t="s" r="A12" s="4">
        <v>36</v>
      </c>
      <c t="n" r="B12" s="5">
        <v>42047</v>
      </c>
      <c t="n" r="C12" s="5">
        <v>46164</v>
      </c>
    </row>
    <row r="13" spans="1:3">
      <c t="s" r="A13" s="4">
        <v>37</v>
      </c>
      <c t="n" r="B13" s="5">
        <v>20363</v>
      </c>
      <c t="n" r="C13" s="5">
        <v>19394</v>
      </c>
    </row>
    <row r="14" spans="1:3">
      <c t="s" r="A14" s="4">
        <v>38</v>
      </c>
      <c t="n" r="B14" s="5">
        <v>0</v>
      </c>
      <c t="n" r="C14" s="5">
        <v>56178</v>
      </c>
    </row>
    <row r="15" spans="1:3">
      <c t="s" r="A15" s="4">
        <v>39</v>
      </c>
      <c t="n" r="B15" s="5">
        <v>34064</v>
      </c>
      <c t="n" r="C15" s="5">
        <v>45526</v>
      </c>
    </row>
    <row r="16" spans="1:3">
      <c t="s" r="A16" s="4">
        <v>40</v>
      </c>
      <c t="n" r="B16" s="5">
        <v>206663</v>
      </c>
      <c t="n" r="C16" s="5">
        <v>333212</v>
      </c>
    </row>
    <row r="17" spans="1:3">
      <c t="s" r="A17" s="4">
        <v>41</v>
      </c>
      <c t="n" r="B17" s="5">
        <v>72491</v>
      </c>
      <c t="n" r="C17" s="5">
        <v>-59969</v>
      </c>
    </row>
    <row r="18" spans="1:3">
      <c t="s" r="A18" s="3">
        <v>42</v>
      </c>
    </row>
    <row r="19" spans="1:3">
      <c t="s" r="A19" s="4">
        <v>43</v>
      </c>
      <c t="n" r="B19" s="5">
        <v>25</v>
      </c>
      <c t="n" r="C19" s="5">
        <v>18</v>
      </c>
    </row>
    <row r="20" spans="1:3">
      <c t="s" r="A20" s="4">
        <v>44</v>
      </c>
      <c t="n" r="B20" s="5">
        <v>-26882</v>
      </c>
      <c t="n" r="C20" s="5">
        <v>-42781</v>
      </c>
    </row>
    <row r="21" spans="1:3">
      <c t="s" r="A21" s="4">
        <v>45</v>
      </c>
      <c t="n" r="B21" s="5">
        <v>2271</v>
      </c>
      <c t="n" r="C21" s="5">
        <v>7967</v>
      </c>
    </row>
    <row r="22" spans="1:3">
      <c t="s" r="A22" s="4">
        <v>46</v>
      </c>
      <c t="n" r="B22" s="5">
        <v>57</v>
      </c>
      <c t="n" r="C22" s="5">
        <v>88</v>
      </c>
    </row>
    <row r="23" spans="1:3">
      <c t="s" r="A23" s="4">
        <v>47</v>
      </c>
      <c t="n" r="B23" s="5">
        <v>18</v>
      </c>
      <c t="n" r="C23" s="5">
        <v>0</v>
      </c>
    </row>
    <row r="24" spans="1:3">
      <c t="s" r="A24" s="4">
        <v>48</v>
      </c>
      <c t="n" r="B24" s="5">
        <v>333</v>
      </c>
      <c t="n" r="C24" s="5">
        <v>0</v>
      </c>
    </row>
    <row r="25" spans="1:3">
      <c t="s" r="A25" s="4">
        <v>49</v>
      </c>
      <c t="n" r="B25" s="5">
        <v>397</v>
      </c>
      <c t="n" r="C25" s="5">
        <v>109</v>
      </c>
    </row>
    <row r="26" spans="1:3">
      <c t="s" r="A26" s="4">
        <v>50</v>
      </c>
      <c t="n" r="B26" s="5">
        <v>7</v>
      </c>
      <c t="n" r="C26" s="5">
        <v>578</v>
      </c>
    </row>
    <row r="27" spans="1:3">
      <c t="s" r="A27" s="4">
        <v>51</v>
      </c>
      <c t="n" r="B27" s="5">
        <v>-23774</v>
      </c>
      <c t="n" r="C27" s="5">
        <v>-34021</v>
      </c>
    </row>
    <row r="28" spans="1:3">
      <c t="s" r="A28" s="4">
        <v>52</v>
      </c>
      <c t="n" r="B28" s="5">
        <v>48717</v>
      </c>
      <c t="n" r="C28" s="5">
        <v>-93990</v>
      </c>
    </row>
    <row r="29" spans="1:3">
      <c t="s" r="A29" s="4">
        <v>53</v>
      </c>
      <c t="n" r="B29" s="5">
        <v>-2</v>
      </c>
      <c t="n" r="C29" s="5">
        <v>-168</v>
      </c>
    </row>
    <row r="30" spans="1:3">
      <c t="s" r="A30" s="4">
        <v>54</v>
      </c>
      <c t="n" r="B30" s="5">
        <v>48715</v>
      </c>
      <c t="n" r="C30" s="5">
        <v>-94158</v>
      </c>
    </row>
    <row r="31" spans="1:3">
      <c t="s" r="A31" s="4">
        <v>55</v>
      </c>
      <c t="n" r="B31" s="5">
        <v>-221</v>
      </c>
      <c t="n" r="C31" s="5">
        <v>3843</v>
      </c>
    </row>
    <row r="32" spans="1:3">
      <c t="s" r="A32" s="4">
        <v>56</v>
      </c>
      <c t="n" r="B32" s="7">
        <v>48494</v>
      </c>
      <c t="n" r="C32" s="7">
        <v>-90315</v>
      </c>
    </row>
    <row r="33" spans="1:3">
      <c t="s" r="A33" s="4">
        <v>57</v>
      </c>
      <c t="n" r="B33" s="8">
        <v>0.35</v>
      </c>
      <c t="n" r="C33" s="8">
        <v>-0.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3</v>
      </c>
      <c t="s" r="B1" s="2">
        <v>1</v>
      </c>
    </row>
    <row r="2" spans="1:2">
      <c t="s" r="B2" s="2">
        <v>2</v>
      </c>
    </row>
    <row r="3" spans="1:2">
      <c t="s" r="A3" s="3">
        <v>161</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8</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9</v>
      </c>
      <c t="s" r="B1" s="2">
        <v>1</v>
      </c>
    </row>
    <row r="2" spans="1:2">
      <c t="s" r="B2" s="2">
        <v>2</v>
      </c>
    </row>
    <row r="3" spans="1:2">
      <c t="s" r="A3" s="3">
        <v>186</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12</v>
      </c>
      <c t="s" r="B1" s="2">
        <v>1</v>
      </c>
    </row>
    <row r="2" spans="1:2">
      <c t="s" r="B2" s="2">
        <v>2</v>
      </c>
    </row>
    <row r="3" spans="1:2">
      <c t="s" r="A3" s="3">
        <v>192</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17</v>
      </c>
      <c t="s" r="B1" s="2">
        <v>1</v>
      </c>
    </row>
    <row r="2" spans="1:2">
      <c t="s" r="B2" s="2">
        <v>2</v>
      </c>
    </row>
    <row r="3" spans="1:2">
      <c t="s" r="A3" s="3">
        <v>195</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24</v>
      </c>
      <c t="s" r="B1" s="2">
        <v>1</v>
      </c>
    </row>
    <row r="2" spans="1:3">
      <c t="s" r="B2" s="2">
        <v>2</v>
      </c>
      <c t="s" r="C2" s="2">
        <v>26</v>
      </c>
    </row>
    <row r="3" spans="1:3">
      <c t="s" r="A3" s="3">
        <v>164</v>
      </c>
    </row>
    <row r="4" spans="1:3">
      <c t="s" r="A4" s="4">
        <v>225</v>
      </c>
      <c t="n" r="B4" s="9">
        <v>0.4</v>
      </c>
      <c t="n" r="C4" s="9">
        <v>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6</v>
      </c>
      <c t="s" r="B1" s="2">
        <v>1</v>
      </c>
    </row>
    <row r="2" spans="1:3">
      <c t="s" r="B2" s="2">
        <v>2</v>
      </c>
      <c t="s" r="C2" s="2">
        <v>26</v>
      </c>
    </row>
    <row r="3" spans="1:3">
      <c t="s" r="A3" s="3">
        <v>227</v>
      </c>
    </row>
    <row r="4" spans="1:3">
      <c t="s" r="A4" s="4">
        <v>228</v>
      </c>
      <c t="n" r="C4" s="5">
        <v>5197406</v>
      </c>
    </row>
    <row r="5" spans="1:3">
      <c t="s" r="A5" s="4">
        <v>56</v>
      </c>
      <c t="n" r="B5" s="7">
        <v>48494</v>
      </c>
      <c t="n" r="C5" s="7">
        <v>-90315</v>
      </c>
    </row>
    <row r="6" spans="1:3">
      <c t="s" r="A6" s="4">
        <v>229</v>
      </c>
      <c t="n" r="B6" s="5">
        <v>136869000</v>
      </c>
      <c t="n" r="C6" s="5">
        <v>9534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26</v>
      </c>
    </row>
    <row r="3" spans="1:3">
      <c t="s" r="A3" s="3">
        <v>59</v>
      </c>
    </row>
    <row r="4" spans="1:3">
      <c t="s" r="A4" s="4">
        <v>54</v>
      </c>
      <c t="n" r="B4" s="7">
        <v>48715</v>
      </c>
      <c t="n" r="C4" s="7">
        <v>-94158</v>
      </c>
    </row>
    <row r="5" spans="1:3">
      <c t="s" r="A5" s="4">
        <v>60</v>
      </c>
      <c t="n" r="B5" s="5">
        <v>-421</v>
      </c>
      <c t="n" r="C5" s="5">
        <v>867</v>
      </c>
    </row>
    <row r="6" spans="1:3">
      <c t="s" r="A6" s="4">
        <v>61</v>
      </c>
      <c t="n" r="B6" s="5">
        <v>-70</v>
      </c>
      <c t="n" r="C6" s="5">
        <v>-106</v>
      </c>
    </row>
    <row r="7" spans="1:3">
      <c t="s" r="A7" s="4">
        <v>62</v>
      </c>
      <c t="n" r="B7" s="5">
        <v>-491</v>
      </c>
      <c t="n" r="C7" s="5">
        <v>761</v>
      </c>
    </row>
    <row r="8" spans="1:3">
      <c t="s" r="A8" s="4">
        <v>63</v>
      </c>
      <c t="n" r="B8" s="5">
        <v>48224</v>
      </c>
      <c t="n" r="C8" s="5">
        <v>-93397</v>
      </c>
    </row>
    <row r="9" spans="1:3">
      <c t="s" r="A9" s="4">
        <v>64</v>
      </c>
      <c t="n" r="B9" s="5">
        <v>48003</v>
      </c>
      <c t="n" r="C9" s="5">
        <v>-89554</v>
      </c>
    </row>
    <row r="10" spans="1:3">
      <c t="s" r="A10" s="4">
        <v>65</v>
      </c>
      <c t="n" r="B10" s="7">
        <v>221</v>
      </c>
      <c t="n" r="C10" s="7">
        <v>-38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t="s" r="A1" s="1">
        <v>230</v>
      </c>
      <c t="s" r="B1" s="2">
        <v>1</v>
      </c>
    </row>
    <row r="2" spans="1:2">
      <c t="s" r="B2" s="2">
        <v>231</v>
      </c>
    </row>
    <row r="3" spans="1:2">
      <c t="s" r="A3" s="3">
        <v>232</v>
      </c>
    </row>
    <row r="4" spans="1:2">
      <c t="s" r="A4" s="4">
        <v>233</v>
      </c>
      <c t="n" r="B4" s="5">
        <v>3</v>
      </c>
    </row>
    <row r="5" spans="1:2">
      <c t="s" r="A5" s="4">
        <v>234</v>
      </c>
      <c t="n" r="B5" s="9">
        <v>56.2</v>
      </c>
    </row>
    <row r="6" spans="1:2">
      <c t="s" r="A6" s="4">
        <v>235</v>
      </c>
    </row>
    <row r="7" spans="1:2">
      <c t="s" r="A7" s="3">
        <v>232</v>
      </c>
    </row>
    <row r="8" spans="1:2">
      <c t="s" r="A8" s="4">
        <v>234</v>
      </c>
      <c t="n" r="B8" s="10">
        <v>18.5</v>
      </c>
    </row>
    <row r="9" spans="1:2">
      <c t="s" r="A9" s="4">
        <v>236</v>
      </c>
    </row>
    <row r="10" spans="1:2">
      <c t="s" r="A10" s="3">
        <v>232</v>
      </c>
    </row>
    <row r="11" spans="1:2">
      <c t="s" r="A11" s="4">
        <v>234</v>
      </c>
      <c t="n" r="B11" s="5">
        <v>17</v>
      </c>
    </row>
    <row r="12" spans="1:2">
      <c t="s" r="A12" s="4">
        <v>237</v>
      </c>
    </row>
    <row r="13" spans="1:2">
      <c t="s" r="A13" s="3">
        <v>232</v>
      </c>
    </row>
    <row r="14" spans="1:2">
      <c t="s" r="A14" s="4">
        <v>234</v>
      </c>
      <c t="n" r="B14" s="9">
        <v>20.7</v>
      </c>
    </row>
    <row r="15" spans="1:2">
      <c t="s" r="A15" s="4">
        <v>238</v>
      </c>
    </row>
    <row r="16" spans="1:2">
      <c t="s" r="A16" s="3">
        <v>232</v>
      </c>
    </row>
    <row r="17" spans="1:2">
      <c t="s" r="A17" s="4">
        <v>239</v>
      </c>
      <c t="s" r="B17" s="4">
        <v>240</v>
      </c>
    </row>
    <row r="18" spans="1:2">
      <c t="s" r="A18" s="4">
        <v>241</v>
      </c>
      <c t="n" r="B18" s="5">
        <v>3</v>
      </c>
    </row>
    <row r="19" spans="1:2">
      <c t="s" r="A19" s="4">
        <v>242</v>
      </c>
    </row>
    <row r="20" spans="1:2">
      <c t="s" r="A20" s="3">
        <v>232</v>
      </c>
    </row>
    <row r="21" spans="1:2">
      <c t="s" r="A21" s="4">
        <v>233</v>
      </c>
      <c t="n" r="B21" s="5">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0"/>
  </cols>
  <sheetData>
    <row r="1" spans="1:2">
      <c t="s" r="A1" s="1">
        <v>243</v>
      </c>
      <c t="s" r="B1" s="2">
        <v>244</v>
      </c>
    </row>
    <row r="2" spans="1:2">
      <c t="s" r="A2" s="4">
        <v>245</v>
      </c>
    </row>
    <row r="3" spans="1:2">
      <c t="s" r="A3" s="3">
        <v>246</v>
      </c>
    </row>
    <row r="4" spans="1:2">
      <c t="s" r="A4" s="4">
        <v>247</v>
      </c>
      <c t="n" r="B4" s="10">
        <v>0.2</v>
      </c>
    </row>
    <row r="5" spans="1:2">
      <c t="s" r="A5" s="4">
        <v>248</v>
      </c>
    </row>
    <row r="6" spans="1:2">
      <c t="s" r="A6" s="3">
        <v>246</v>
      </c>
    </row>
    <row r="7" spans="1:2">
      <c t="s" r="A7" s="4">
        <v>247</v>
      </c>
      <c t="n" r="B7" s="10">
        <v>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249</v>
      </c>
      <c t="s" r="B1" s="2">
        <v>1</v>
      </c>
    </row>
    <row r="2" spans="1:2">
      <c t="s" r="B2" s="2">
        <v>250</v>
      </c>
    </row>
    <row r="3" spans="1:2">
      <c t="s" r="A3" s="4">
        <v>251</v>
      </c>
    </row>
    <row r="4" spans="1:2">
      <c t="s" r="A4" s="3">
        <v>232</v>
      </c>
    </row>
    <row r="5" spans="1:2">
      <c t="s" r="A5" s="4">
        <v>252</v>
      </c>
      <c t="n" r="B5" s="9">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r="1" spans="1:2">
      <c t="s" r="A1" s="1">
        <v>253</v>
      </c>
      <c t="s" r="B1" s="2">
        <v>254</v>
      </c>
    </row>
    <row r="2" spans="1:2">
      <c t="s" r="B2" s="2">
        <v>255</v>
      </c>
    </row>
    <row r="3" spans="1:2">
      <c t="s" r="A3" s="3">
        <v>174</v>
      </c>
    </row>
    <row r="4" spans="1:2">
      <c t="s" r="A4" s="4">
        <v>256</v>
      </c>
      <c t="n" r="B4"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14"/>
    <col customWidth="1" max="6" min="6" width="27"/>
  </cols>
  <sheetData>
    <row r="1" spans="1:6">
      <c t="s" r="A1" s="1">
        <v>257</v>
      </c>
      <c t="s" r="B1" s="2">
        <v>254</v>
      </c>
      <c t="s" r="D1" s="2">
        <v>1</v>
      </c>
      <c t="s" r="F1" s="2">
        <v>258</v>
      </c>
    </row>
    <row r="2" spans="1:6">
      <c t="s" r="B2" s="2">
        <v>259</v>
      </c>
      <c t="s" r="C2" s="2">
        <v>260</v>
      </c>
      <c t="s" r="D2" s="2">
        <v>261</v>
      </c>
      <c t="s" r="E2" s="2">
        <v>26</v>
      </c>
      <c t="s" r="F2" s="2">
        <v>262</v>
      </c>
    </row>
    <row r="3" spans="1:6">
      <c t="s" r="A3" s="3">
        <v>263</v>
      </c>
    </row>
    <row r="4" spans="1:6">
      <c t="s" r="A4" s="4">
        <v>264</v>
      </c>
      <c t="n" r="B4" s="7">
        <v>33300</v>
      </c>
    </row>
    <row r="5" spans="1:6">
      <c t="s" r="A5" s="4">
        <v>265</v>
      </c>
      <c t="s" r="B5" s="4">
        <v>266</v>
      </c>
    </row>
    <row r="6" spans="1:6">
      <c t="s" r="A6" s="4">
        <v>267</v>
      </c>
      <c t="n" r="B6" s="7">
        <v>93400</v>
      </c>
      <c t="n" r="F6" s="7">
        <v>126700</v>
      </c>
    </row>
    <row r="7" spans="1:6">
      <c t="s" r="A7" s="3">
        <v>268</v>
      </c>
    </row>
    <row r="8" spans="1:6">
      <c t="s" r="A8" s="4">
        <v>70</v>
      </c>
      <c t="n" r="D8" s="7">
        <v>411</v>
      </c>
      <c t="n" r="F8" s="5">
        <v>42074</v>
      </c>
    </row>
    <row r="9" spans="1:6">
      <c t="s" r="A9" s="4">
        <v>269</v>
      </c>
    </row>
    <row r="10" spans="1:6">
      <c t="s" r="A10" s="3">
        <v>268</v>
      </c>
    </row>
    <row r="11" spans="1:6">
      <c t="s" r="A11" s="4">
        <v>270</v>
      </c>
      <c t="n" r="D11" s="5">
        <v>110704</v>
      </c>
    </row>
    <row r="12" spans="1:6">
      <c t="s" r="A12" s="4">
        <v>271</v>
      </c>
    </row>
    <row r="13" spans="1:6">
      <c t="s" r="A13" s="3">
        <v>268</v>
      </c>
    </row>
    <row r="14" spans="1:6">
      <c t="s" r="A14" s="4">
        <v>270</v>
      </c>
      <c t="n" r="F14" s="5">
        <v>55812</v>
      </c>
    </row>
    <row r="15" spans="1:6">
      <c t="s" r="A15" s="4">
        <v>272</v>
      </c>
    </row>
    <row r="16" spans="1:6">
      <c t="s" r="A16" s="3">
        <v>268</v>
      </c>
    </row>
    <row r="17" spans="1:6">
      <c t="s" r="A17" s="4">
        <v>70</v>
      </c>
      <c t="n" r="D17" s="7">
        <v>0</v>
      </c>
      <c t="n" r="F17" s="7">
        <v>38560</v>
      </c>
    </row>
    <row r="18" spans="1:6">
      <c t="s" r="A18" s="4">
        <v>273</v>
      </c>
    </row>
    <row r="19" spans="1:6">
      <c t="s" r="A19" s="3">
        <v>268</v>
      </c>
    </row>
    <row r="20" spans="1:6">
      <c t="s" r="A20" s="4">
        <v>274</v>
      </c>
      <c t="s" r="D20" s="4">
        <v>275</v>
      </c>
      <c t="s" r="E20" s="4">
        <v>275</v>
      </c>
    </row>
    <row r="21" spans="1:6">
      <c t="s" r="A21" s="4">
        <v>276</v>
      </c>
    </row>
    <row r="22" spans="1:6">
      <c t="s" r="A22" s="3">
        <v>263</v>
      </c>
    </row>
    <row r="23" spans="1:6">
      <c t="s" r="A23" s="4">
        <v>277</v>
      </c>
      <c t="n" r="C23" s="7">
        <v>36700</v>
      </c>
    </row>
    <row r="24" spans="1:6">
      <c t="s" r="A24" s="4">
        <v>269</v>
      </c>
    </row>
    <row r="25" spans="1:6">
      <c t="s" r="A25" s="3">
        <v>268</v>
      </c>
    </row>
    <row r="26" spans="1:6">
      <c t="s" r="A26" s="4">
        <v>278</v>
      </c>
      <c t="n" r="D26" s="5">
        <v>2</v>
      </c>
    </row>
    <row r="27" spans="1:6">
      <c t="s" r="A27" s="4">
        <v>271</v>
      </c>
    </row>
    <row r="28" spans="1:6">
      <c t="s" r="A28" s="3">
        <v>268</v>
      </c>
    </row>
    <row r="29" spans="1:6">
      <c t="s" r="A29" s="4">
        <v>278</v>
      </c>
      <c t="n" r="F29" s="5">
        <v>1</v>
      </c>
    </row>
    <row r="30" spans="1:6">
      <c t="s" r="A30" s="4">
        <v>279</v>
      </c>
    </row>
    <row r="31" spans="1:6">
      <c t="s" r="A31" s="3">
        <v>263</v>
      </c>
    </row>
    <row r="32" spans="1:6">
      <c t="s" r="A32" s="4">
        <v>280</v>
      </c>
      <c t="n" r="D32" s="7">
        <v>30000</v>
      </c>
    </row>
    <row r="33" spans="1:6">
      <c t="s" r="A33" s="4">
        <v>281</v>
      </c>
      <c t="n" r="D33" s="5">
        <v>60000</v>
      </c>
    </row>
    <row r="34" spans="1:6">
      <c t="s" r="A34" s="4">
        <v>282</v>
      </c>
    </row>
    <row r="35" spans="1:6">
      <c t="s" r="A35" s="3">
        <v>263</v>
      </c>
    </row>
    <row r="36" spans="1:6">
      <c t="s" r="A36" s="4">
        <v>281</v>
      </c>
      <c t="n" r="D36" s="5">
        <v>60000</v>
      </c>
    </row>
    <row r="37" spans="1:6">
      <c t="s" r="A37" s="4">
        <v>283</v>
      </c>
    </row>
    <row r="38" spans="1:6">
      <c t="s" r="A38" s="3">
        <v>263</v>
      </c>
    </row>
    <row r="39" spans="1:6">
      <c t="s" r="A39" s="4">
        <v>277</v>
      </c>
      <c t="n" r="D39" s="7">
        <v>1500</v>
      </c>
    </row>
    <row r="40" spans="1:6">
      <c t="s" r="A40" s="4">
        <v>284</v>
      </c>
    </row>
    <row r="41" spans="1:6">
      <c t="s" r="A41" s="3">
        <v>268</v>
      </c>
    </row>
    <row r="42" spans="1:6">
      <c t="s" r="A42" s="4">
        <v>274</v>
      </c>
      <c t="s" r="F42" s="4">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44"/>
    <col customWidth="1" max="3" min="3" width="37"/>
    <col customWidth="1" max="4" min="4" width="20"/>
    <col customWidth="1" max="5" min="5" width="37"/>
    <col customWidth="1" max="6" min="6" width="20"/>
  </cols>
  <sheetData>
    <row r="1" spans="1:6">
      <c t="s" r="A1" s="1">
        <v>285</v>
      </c>
      <c t="s" r="B1" s="2">
        <v>286</v>
      </c>
      <c t="s" r="C1" s="2">
        <v>1</v>
      </c>
    </row>
    <row r="2" spans="1:6">
      <c t="s" r="B2" s="2">
        <v>287</v>
      </c>
      <c t="s" r="C2" s="2">
        <v>288</v>
      </c>
      <c t="s" r="D2" s="2">
        <v>289</v>
      </c>
      <c t="s" r="E2" s="2">
        <v>290</v>
      </c>
      <c t="s" r="F2" s="2">
        <v>291</v>
      </c>
    </row>
    <row r="3" spans="1:6">
      <c t="s" r="A3" s="3">
        <v>292</v>
      </c>
    </row>
    <row r="4" spans="1:6">
      <c t="s" r="A4" s="4">
        <v>293</v>
      </c>
      <c t="n" r="B4" s="7">
        <v>1</v>
      </c>
      <c t="n" r="C4" s="7">
        <v>1</v>
      </c>
      <c t="n" r="E4" s="7">
        <v>1</v>
      </c>
    </row>
    <row r="5" spans="1:6">
      <c t="s" r="A5" s="4">
        <v>294</v>
      </c>
      <c t="n" r="B5" s="7">
        <v>150000000</v>
      </c>
      <c t="n" r="C5" s="7">
        <v>150000000</v>
      </c>
      <c t="n" r="E5" s="7">
        <v>100000000</v>
      </c>
    </row>
    <row r="6" spans="1:6">
      <c t="s" r="A6" s="4">
        <v>148</v>
      </c>
      <c t="n" r="C6" s="5">
        <v>31032865</v>
      </c>
      <c t="n" r="D6" s="5">
        <v>11694574</v>
      </c>
    </row>
    <row r="7" spans="1:6">
      <c t="s" r="A7" s="4">
        <v>295</v>
      </c>
      <c t="n" r="B7" s="5">
        <v>17</v>
      </c>
    </row>
    <row r="8" spans="1:6">
      <c t="s" r="A8" s="4">
        <v>296</v>
      </c>
      <c t="n" r="B8" s="7">
        <v>198376000</v>
      </c>
      <c t="n" r="C8" s="7">
        <v>198376000</v>
      </c>
      <c t="n" r="E8" s="7">
        <v>112343000</v>
      </c>
    </row>
    <row r="9" spans="1:6">
      <c t="s" r="A9" s="4">
        <v>297</v>
      </c>
      <c t="n" r="B9" s="5">
        <v>198375854</v>
      </c>
      <c t="n" r="C9" s="5">
        <v>198375854</v>
      </c>
      <c t="n" r="D9" s="5">
        <v>98206287</v>
      </c>
      <c t="n" r="E9" s="5">
        <v>112342989</v>
      </c>
      <c t="n" r="F9" s="5">
        <v>86511713</v>
      </c>
    </row>
    <row r="10" spans="1:6">
      <c t="s" r="A10" s="4">
        <v>298</v>
      </c>
    </row>
    <row r="11" spans="1:6">
      <c t="s" r="A11" s="4">
        <v>296</v>
      </c>
      <c t="n" r="B11" s="7">
        <v>198375854</v>
      </c>
      <c t="n" r="C11" s="7">
        <v>198375854</v>
      </c>
      <c t="n" r="E11" s="7">
        <v>112342989</v>
      </c>
    </row>
    <row r="12" spans="1:6">
      <c t="s" r="A12" s="4">
        <v>299</v>
      </c>
    </row>
    <row r="13" spans="1:6">
      <c t="s" r="A13" s="4">
        <v>148</v>
      </c>
      <c t="n" r="B13" s="5">
        <v>31032865</v>
      </c>
    </row>
    <row r="14" spans="1:6">
      <c t="s" r="A14" s="4">
        <v>300</v>
      </c>
    </row>
    <row r="15" spans="1:6">
      <c t="s" r="A15" s="4">
        <v>148</v>
      </c>
      <c t="n" r="B15" s="5">
        <v>55000000</v>
      </c>
    </row>
    <row r="16" spans="1:6">
      <c t="s" r="A16" s="4">
        <v>301</v>
      </c>
    </row>
    <row r="17" spans="1:6">
      <c t="s" r="A17" s="4">
        <v>148</v>
      </c>
      <c t="n" r="B17" s="5">
        <v>55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2</v>
      </c>
      <c t="s" r="B1" s="2">
        <v>254</v>
      </c>
    </row>
    <row r="2" spans="1:4">
      <c t="s" r="B2" s="2">
        <v>303</v>
      </c>
      <c t="s" r="C2" s="2">
        <v>67</v>
      </c>
      <c t="s" r="D2" s="2">
        <v>304</v>
      </c>
    </row>
    <row r="3" spans="1:4">
      <c t="s" r="A3" s="3">
        <v>263</v>
      </c>
    </row>
    <row r="4" spans="1:4">
      <c t="s" r="A4" s="4">
        <v>305</v>
      </c>
      <c t="n" r="B4" s="9">
        <v>56.5</v>
      </c>
    </row>
    <row r="5" spans="1:4">
      <c t="s" r="A5" s="4">
        <v>306</v>
      </c>
      <c t="n" r="B5" s="10">
        <v>14.2</v>
      </c>
    </row>
    <row r="6" spans="1:4">
      <c t="s" r="A6" s="4">
        <v>307</v>
      </c>
      <c t="n" r="B6" s="9">
        <v>56.8</v>
      </c>
    </row>
    <row r="7" spans="1:4">
      <c t="s" r="A7" s="4">
        <v>308</v>
      </c>
    </row>
    <row r="8" spans="1:4">
      <c t="s" r="A8" s="3">
        <v>263</v>
      </c>
    </row>
    <row r="9" spans="1:4">
      <c t="s" r="A9" s="4">
        <v>309</v>
      </c>
      <c t="n" r="C9" s="9">
        <v>21.1</v>
      </c>
      <c t="n" r="D9" s="9">
        <v>25.8</v>
      </c>
    </row>
    <row r="10" spans="1:4">
      <c t="s" r="A10" s="4">
        <v>310</v>
      </c>
    </row>
    <row r="11" spans="1:4">
      <c t="s" r="A11" s="3">
        <v>263</v>
      </c>
    </row>
    <row r="12" spans="1:4">
      <c t="s" r="A12" s="4">
        <v>311</v>
      </c>
      <c t="n" r="B12" s="5">
        <v>13460000</v>
      </c>
    </row>
    <row r="13" spans="1:4">
      <c t="s" r="A13" s="4">
        <v>312</v>
      </c>
      <c t="s" r="B13" s="4">
        <v>313</v>
      </c>
    </row>
    <row r="14" spans="1:4">
      <c t="s" r="A14" s="4">
        <v>314</v>
      </c>
    </row>
    <row r="15" spans="1:4">
      <c t="s" r="A15" s="3">
        <v>263</v>
      </c>
    </row>
    <row r="16" spans="1:4">
      <c t="s" r="A16" s="4">
        <v>315</v>
      </c>
      <c t="s" r="B16"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7</v>
      </c>
      <c t="s" r="B1" s="2">
        <v>1</v>
      </c>
    </row>
    <row r="2" spans="1:4">
      <c t="s" r="B2" s="2">
        <v>2</v>
      </c>
      <c t="s" r="C2" s="2">
        <v>26</v>
      </c>
      <c t="s" r="D2" s="2">
        <v>67</v>
      </c>
    </row>
    <row r="3" spans="1:4">
      <c t="s" r="A3" s="3">
        <v>318</v>
      </c>
    </row>
    <row r="4" spans="1:4">
      <c t="s" r="A4" s="4">
        <v>79</v>
      </c>
      <c t="n" r="B4" s="7">
        <v>18000</v>
      </c>
      <c t="n" r="D4" s="7">
        <v>0</v>
      </c>
    </row>
    <row r="5" spans="1:4">
      <c t="s" r="A5" s="4">
        <v>273</v>
      </c>
    </row>
    <row r="6" spans="1:4">
      <c t="s" r="A6" s="3">
        <v>319</v>
      </c>
    </row>
    <row r="7" spans="1:4">
      <c t="s" r="A7" s="4">
        <v>320</v>
      </c>
      <c t="s" r="B7" s="4">
        <v>321</v>
      </c>
      <c t="s" r="C7" s="4">
        <v>321</v>
      </c>
    </row>
    <row r="8" spans="1:4">
      <c t="s" r="A8" s="4">
        <v>322</v>
      </c>
      <c t="s" r="B8" s="4">
        <v>275</v>
      </c>
      <c t="s" r="C8" s="4">
        <v>275</v>
      </c>
    </row>
    <row r="9" spans="1:4">
      <c t="s" r="A9" s="4">
        <v>323</v>
      </c>
    </row>
    <row r="10" spans="1:4">
      <c t="s" r="A10" s="3">
        <v>319</v>
      </c>
    </row>
    <row r="11" spans="1:4">
      <c t="s" r="A11" s="4">
        <v>324</v>
      </c>
      <c t="s" r="B11" s="4">
        <v>325</v>
      </c>
    </row>
    <row r="12" spans="1:4">
      <c t="s" r="A12" s="4">
        <v>326</v>
      </c>
    </row>
    <row r="13" spans="1:4">
      <c t="s" r="A13" s="3">
        <v>318</v>
      </c>
    </row>
    <row r="14" spans="1:4">
      <c t="s" r="A14" s="4">
        <v>69</v>
      </c>
      <c t="n" r="B14" s="7">
        <v>78159000</v>
      </c>
      <c t="n" r="D14" s="5">
        <v>64080000</v>
      </c>
    </row>
    <row r="15" spans="1:4">
      <c t="s" r="A15" s="4">
        <v>70</v>
      </c>
      <c t="n" r="B15" s="5">
        <v>411000</v>
      </c>
      <c t="n" r="D15" s="5">
        <v>42074000</v>
      </c>
    </row>
    <row r="16" spans="1:4">
      <c t="s" r="A16" s="4">
        <v>71</v>
      </c>
      <c t="n" r="B16" s="5">
        <v>23423000</v>
      </c>
      <c t="n" r="D16" s="5">
        <v>2624000</v>
      </c>
    </row>
    <row r="17" spans="1:4">
      <c t="s" r="A17" s="4">
        <v>79</v>
      </c>
      <c t="n" r="B17" s="5">
        <v>18000</v>
      </c>
      <c t="n" r="D17" s="5">
        <v>0</v>
      </c>
    </row>
    <row r="18" spans="1:4">
      <c t="s" r="A18" s="3">
        <v>327</v>
      </c>
    </row>
    <row r="19" spans="1:4">
      <c t="s" r="A19" s="4">
        <v>328</v>
      </c>
      <c t="n" r="B19" s="5">
        <v>0</v>
      </c>
      <c t="n" r="D19" s="5">
        <v>36657000</v>
      </c>
    </row>
    <row r="20" spans="1:4">
      <c t="s" r="A20" s="4">
        <v>329</v>
      </c>
      <c t="n" r="B20" s="5">
        <v>0</v>
      </c>
      <c t="n" r="D20" s="5">
        <v>126700000</v>
      </c>
    </row>
    <row r="21" spans="1:4">
      <c t="s" r="A21" s="3">
        <v>319</v>
      </c>
    </row>
    <row r="22" spans="1:4">
      <c t="s" r="A22" s="4">
        <v>330</v>
      </c>
      <c t="n" r="B22" s="5">
        <v>58000000</v>
      </c>
      <c t="n" r="D22" s="5">
        <v>29500000</v>
      </c>
    </row>
    <row r="23" spans="1:4">
      <c t="s" r="A23" s="4">
        <v>331</v>
      </c>
    </row>
    <row r="24" spans="1:4">
      <c t="s" r="A24" s="3">
        <v>318</v>
      </c>
    </row>
    <row r="25" spans="1:4">
      <c t="s" r="A25" s="4">
        <v>69</v>
      </c>
      <c t="n" r="B25" s="5">
        <v>78159000</v>
      </c>
      <c t="n" r="D25" s="5">
        <v>64080000</v>
      </c>
    </row>
    <row r="26" spans="1:4">
      <c t="s" r="A26" s="4">
        <v>70</v>
      </c>
      <c t="n" r="B26" s="5">
        <v>411000</v>
      </c>
      <c t="n" r="D26" s="5">
        <v>42074000</v>
      </c>
    </row>
    <row r="27" spans="1:4">
      <c t="s" r="A27" s="4">
        <v>71</v>
      </c>
      <c t="n" r="B27" s="5">
        <v>23423000</v>
      </c>
      <c t="n" r="D27" s="5">
        <v>2624000</v>
      </c>
    </row>
    <row r="28" spans="1:4">
      <c t="s" r="A28" s="4">
        <v>79</v>
      </c>
      <c t="n" r="B28" s="5">
        <v>18000</v>
      </c>
      <c t="n" r="D28" s="5">
        <v>0</v>
      </c>
    </row>
    <row r="29" spans="1:4">
      <c t="s" r="A29" s="3">
        <v>327</v>
      </c>
    </row>
    <row r="30" spans="1:4">
      <c t="s" r="A30" s="4">
        <v>328</v>
      </c>
      <c t="n" r="B30" s="5">
        <v>0</v>
      </c>
      <c t="n" r="D30" s="5">
        <v>33143000</v>
      </c>
    </row>
    <row r="31" spans="1:4">
      <c t="s" r="A31" s="4">
        <v>329</v>
      </c>
      <c t="n" r="B31" s="5">
        <v>0</v>
      </c>
      <c t="n" r="D31" s="5">
        <v>114347000</v>
      </c>
    </row>
    <row r="32" spans="1:4">
      <c t="s" r="A32" s="3">
        <v>319</v>
      </c>
    </row>
    <row r="33" spans="1:4">
      <c t="s" r="A33" s="4">
        <v>330</v>
      </c>
      <c t="n" r="B33" s="5">
        <v>58000000</v>
      </c>
      <c t="n" r="D33" s="5">
        <v>29500000</v>
      </c>
    </row>
    <row r="34" spans="1:4">
      <c t="s" r="A34" s="4">
        <v>332</v>
      </c>
    </row>
    <row r="35" spans="1:4">
      <c t="s" r="A35" s="3">
        <v>318</v>
      </c>
    </row>
    <row r="36" spans="1:4">
      <c t="s" r="A36" s="4">
        <v>69</v>
      </c>
      <c t="n" r="B36" s="5">
        <v>78159000</v>
      </c>
      <c t="n" r="D36" s="5">
        <v>64080000</v>
      </c>
    </row>
    <row r="37" spans="1:4">
      <c t="s" r="A37" s="4">
        <v>70</v>
      </c>
      <c t="n" r="B37" s="5">
        <v>411000</v>
      </c>
      <c t="n" r="D37" s="5">
        <v>42074000</v>
      </c>
    </row>
    <row r="38" spans="1:4">
      <c t="s" r="A38" s="4">
        <v>71</v>
      </c>
      <c t="n" r="B38" s="5">
        <v>23423000</v>
      </c>
      <c t="n" r="D38" s="5">
        <v>2624000</v>
      </c>
    </row>
    <row r="39" spans="1:4">
      <c t="s" r="A39" s="4">
        <v>79</v>
      </c>
      <c t="n" r="B39" s="5">
        <v>18000</v>
      </c>
    </row>
    <row r="40" spans="1:4">
      <c t="s" r="A40" s="3">
        <v>327</v>
      </c>
    </row>
    <row r="41" spans="1:4">
      <c t="s" r="A41" s="4">
        <v>328</v>
      </c>
      <c t="n" r="D41" s="5">
        <v>33143000</v>
      </c>
    </row>
    <row r="42" spans="1:4">
      <c t="s" r="A42" s="4">
        <v>329</v>
      </c>
      <c t="n" r="D42" s="5">
        <v>114347000</v>
      </c>
    </row>
    <row r="43" spans="1:4">
      <c t="s" r="A43" s="3">
        <v>319</v>
      </c>
    </row>
    <row r="44" spans="1:4">
      <c t="s" r="A44" s="4">
        <v>330</v>
      </c>
      <c t="n" r="B44" s="5">
        <v>58000</v>
      </c>
      <c t="n" r="D44" s="5">
        <v>29500000</v>
      </c>
    </row>
    <row r="45" spans="1:4">
      <c t="s" r="A45" s="4">
        <v>333</v>
      </c>
    </row>
    <row r="46" spans="1:4">
      <c t="s" r="A46" s="3">
        <v>318</v>
      </c>
    </row>
    <row r="47" spans="1:4">
      <c t="s" r="A47" s="4">
        <v>69</v>
      </c>
      <c t="n" r="B47" s="5">
        <v>78159000</v>
      </c>
      <c t="n" r="D47" s="5">
        <v>64080000</v>
      </c>
    </row>
    <row r="48" spans="1:4">
      <c t="s" r="A48" s="4">
        <v>70</v>
      </c>
      <c t="n" r="B48" s="5">
        <v>411000</v>
      </c>
      <c t="n" r="D48" s="5">
        <v>42074000</v>
      </c>
    </row>
    <row r="49" spans="1:4">
      <c t="s" r="A49" s="4">
        <v>71</v>
      </c>
      <c t="n" r="B49" s="5">
        <v>23423000</v>
      </c>
      <c t="n" r="D49" s="5">
        <v>2624000</v>
      </c>
    </row>
    <row r="50" spans="1:4">
      <c t="s" r="A50" s="4">
        <v>79</v>
      </c>
      <c t="n" r="B50" s="5">
        <v>18000</v>
      </c>
    </row>
    <row r="51" spans="1:4">
      <c t="s" r="A51" s="3">
        <v>327</v>
      </c>
    </row>
    <row r="52" spans="1:4">
      <c t="s" r="A52" s="4">
        <v>328</v>
      </c>
      <c t="n" r="D52" s="5">
        <v>0</v>
      </c>
    </row>
    <row r="53" spans="1:4">
      <c t="s" r="A53" s="4">
        <v>329</v>
      </c>
      <c t="n" r="D53" s="5">
        <v>0</v>
      </c>
    </row>
    <row r="54" spans="1:4">
      <c t="s" r="A54" s="3">
        <v>319</v>
      </c>
    </row>
    <row r="55" spans="1:4">
      <c t="s" r="A55" s="4">
        <v>330</v>
      </c>
      <c t="n" r="B55" s="5">
        <v>0</v>
      </c>
      <c t="n" r="D55" s="5">
        <v>0</v>
      </c>
    </row>
    <row r="56" spans="1:4">
      <c t="s" r="A56" s="4">
        <v>334</v>
      </c>
    </row>
    <row r="57" spans="1:4">
      <c t="s" r="A57" s="3">
        <v>318</v>
      </c>
    </row>
    <row r="58" spans="1:4">
      <c t="s" r="A58" s="4">
        <v>69</v>
      </c>
      <c t="n" r="B58" s="5">
        <v>0</v>
      </c>
      <c t="n" r="D58" s="5">
        <v>0</v>
      </c>
    </row>
    <row r="59" spans="1:4">
      <c t="s" r="A59" s="4">
        <v>70</v>
      </c>
      <c t="n" r="B59" s="5">
        <v>0</v>
      </c>
      <c t="n" r="D59" s="5">
        <v>0</v>
      </c>
    </row>
    <row r="60" spans="1:4">
      <c t="s" r="A60" s="4">
        <v>71</v>
      </c>
      <c t="n" r="B60" s="5">
        <v>0</v>
      </c>
      <c t="n" r="D60" s="5">
        <v>0</v>
      </c>
    </row>
    <row r="61" spans="1:4">
      <c t="s" r="A61" s="4">
        <v>79</v>
      </c>
      <c t="n" r="B61" s="5">
        <v>0</v>
      </c>
    </row>
    <row r="62" spans="1:4">
      <c t="s" r="A62" s="3">
        <v>327</v>
      </c>
    </row>
    <row r="63" spans="1:4">
      <c t="s" r="A63" s="4">
        <v>328</v>
      </c>
      <c t="n" r="D63" s="5">
        <v>33143000</v>
      </c>
    </row>
    <row r="64" spans="1:4">
      <c t="s" r="A64" s="4">
        <v>329</v>
      </c>
      <c t="n" r="D64" s="5">
        <v>114347000</v>
      </c>
    </row>
    <row r="65" spans="1:4">
      <c t="s" r="A65" s="3">
        <v>319</v>
      </c>
    </row>
    <row r="66" spans="1:4">
      <c t="s" r="A66" s="4">
        <v>330</v>
      </c>
      <c t="n" r="B66" s="5">
        <v>58000</v>
      </c>
      <c t="n" r="D66" s="5">
        <v>29500000</v>
      </c>
    </row>
    <row r="67" spans="1:4">
      <c t="s" r="A67" s="4">
        <v>335</v>
      </c>
    </row>
    <row r="68" spans="1:4">
      <c t="s" r="A68" s="3">
        <v>318</v>
      </c>
    </row>
    <row r="69" spans="1:4">
      <c t="s" r="A69" s="4">
        <v>69</v>
      </c>
      <c t="n" r="B69" s="5">
        <v>0</v>
      </c>
      <c t="n" r="D69" s="5">
        <v>0</v>
      </c>
    </row>
    <row r="70" spans="1:4">
      <c t="s" r="A70" s="4">
        <v>70</v>
      </c>
      <c t="n" r="B70" s="5">
        <v>0</v>
      </c>
      <c t="n" r="D70" s="5">
        <v>0</v>
      </c>
    </row>
    <row r="71" spans="1:4">
      <c t="s" r="A71" s="4">
        <v>71</v>
      </c>
      <c t="n" r="B71" s="5">
        <v>0</v>
      </c>
      <c t="n" r="D71" s="5">
        <v>0</v>
      </c>
    </row>
    <row r="72" spans="1:4">
      <c t="s" r="A72" s="4">
        <v>79</v>
      </c>
      <c t="n" r="B72" s="5">
        <v>0</v>
      </c>
    </row>
    <row r="73" spans="1:4">
      <c t="s" r="A73" s="3">
        <v>327</v>
      </c>
    </row>
    <row r="74" spans="1:4">
      <c t="s" r="A74" s="4">
        <v>328</v>
      </c>
      <c t="n" r="D74" s="5">
        <v>0</v>
      </c>
    </row>
    <row r="75" spans="1:4">
      <c t="s" r="A75" s="4">
        <v>329</v>
      </c>
      <c t="n" r="D75" s="5">
        <v>0</v>
      </c>
    </row>
    <row r="76" spans="1:4">
      <c t="s" r="A76" s="3">
        <v>319</v>
      </c>
    </row>
    <row r="77" spans="1:4">
      <c t="s" r="A77" s="4">
        <v>330</v>
      </c>
      <c t="n" r="B77" s="7">
        <v>0</v>
      </c>
      <c t="n" r="D77"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7"/>
    <col customWidth="1" max="5" min="5" width="21"/>
    <col customWidth="1" max="6" min="6" width="21"/>
  </cols>
  <sheetData>
    <row r="1" spans="1:6">
      <c t="s" r="A1" s="1">
        <v>336</v>
      </c>
      <c t="s" r="B1" s="2">
        <v>286</v>
      </c>
      <c t="s" r="C1" s="2">
        <v>1</v>
      </c>
    </row>
    <row r="2" spans="1:6">
      <c t="s" r="B2" s="2">
        <v>337</v>
      </c>
      <c t="s" r="C2" s="2">
        <v>338</v>
      </c>
      <c t="s" r="D2" s="2">
        <v>339</v>
      </c>
      <c t="s" r="E2" s="2">
        <v>340</v>
      </c>
      <c t="s" r="F2" s="2">
        <v>341</v>
      </c>
    </row>
    <row r="3" spans="1:6">
      <c t="s" r="A3" s="3">
        <v>342</v>
      </c>
    </row>
    <row r="4" spans="1:6">
      <c t="s" r="A4" s="4">
        <v>343</v>
      </c>
      <c t="n" r="B4" s="5">
        <v>5</v>
      </c>
      <c t="n" r="C4" s="5">
        <v>5</v>
      </c>
    </row>
    <row r="5" spans="1:6">
      <c t="s" r="A5" s="4">
        <v>344</v>
      </c>
      <c t="n" r="B5" s="7">
        <v>6500</v>
      </c>
    </row>
    <row r="6" spans="1:6">
      <c t="s" r="A6" s="4">
        <v>345</v>
      </c>
      <c t="n" r="C6" s="5">
        <v>31032865</v>
      </c>
      <c t="n" r="D6" s="5">
        <v>11694574</v>
      </c>
    </row>
    <row r="7" spans="1:6">
      <c t="s" r="A7" s="4">
        <v>346</v>
      </c>
      <c t="n" r="C7" s="7">
        <v>150200000</v>
      </c>
      <c t="n" r="D7" s="7">
        <v>49623000</v>
      </c>
    </row>
    <row r="8" spans="1:6">
      <c t="s" r="A8" s="4">
        <v>347</v>
      </c>
      <c t="s" r="B8" s="4">
        <v>348</v>
      </c>
    </row>
    <row r="9" spans="1:6">
      <c t="s" r="A9" s="4">
        <v>349</v>
      </c>
      <c t="n" r="B9" s="7">
        <v>217500000</v>
      </c>
      <c t="n" r="C9" s="5">
        <v>217500000</v>
      </c>
    </row>
    <row r="10" spans="1:6">
      <c t="s" r="A10" s="4">
        <v>350</v>
      </c>
      <c t="n" r="B10" s="5">
        <v>13810000</v>
      </c>
      <c t="n" r="C10" s="5">
        <v>13810000</v>
      </c>
      <c t="n" r="E10" s="7">
        <v>12637000</v>
      </c>
    </row>
    <row r="11" spans="1:6">
      <c t="s" r="A11" s="4">
        <v>351</v>
      </c>
      <c t="n" r="B11" s="5">
        <v>-49483000</v>
      </c>
      <c t="n" r="C11" s="5">
        <v>-49483000</v>
      </c>
      <c t="n" r="E11" s="5">
        <v>-55713000</v>
      </c>
    </row>
    <row r="12" spans="1:6">
      <c t="s" r="A12" s="4">
        <v>352</v>
      </c>
      <c t="n" r="B12" s="5">
        <v>103579000</v>
      </c>
      <c t="n" r="C12" s="5">
        <v>103579000</v>
      </c>
      <c t="n" r="E12" s="5">
        <v>109952000</v>
      </c>
    </row>
    <row r="13" spans="1:6">
      <c t="s" r="A13" s="4">
        <v>300</v>
      </c>
    </row>
    <row r="14" spans="1:6">
      <c t="s" r="A14" s="3">
        <v>342</v>
      </c>
    </row>
    <row r="15" spans="1:6">
      <c t="s" r="A15" s="4">
        <v>353</v>
      </c>
      <c t="n" r="C15" s="5">
        <v>53324000</v>
      </c>
      <c t="n" r="D15" s="5">
        <v>62920000</v>
      </c>
    </row>
    <row r="16" spans="1:6">
      <c t="s" r="A16" s="4">
        <v>354</v>
      </c>
      <c t="n" r="C16" s="5">
        <v>19890000</v>
      </c>
      <c t="n" r="D16" s="5">
        <v>13504000</v>
      </c>
    </row>
    <row r="17" spans="1:6">
      <c t="s" r="A17" s="4">
        <v>355</v>
      </c>
      <c t="n" r="B17" s="5">
        <v>279513000</v>
      </c>
      <c t="n" r="C17" s="5">
        <v>279513000</v>
      </c>
      <c t="n" r="F17" s="7">
        <v>709797000</v>
      </c>
    </row>
    <row r="18" spans="1:6">
      <c t="s" r="A18" s="4">
        <v>344</v>
      </c>
      <c t="n" r="B18" s="7">
        <v>9000</v>
      </c>
    </row>
    <row r="19" spans="1:6">
      <c t="s" r="A19" s="4">
        <v>346</v>
      </c>
      <c t="n" r="C19" s="5">
        <v>150200000</v>
      </c>
    </row>
    <row r="20" spans="1:6">
      <c t="s" r="A20" s="4">
        <v>347</v>
      </c>
      <c t="s" r="B20" s="4">
        <v>356</v>
      </c>
    </row>
    <row r="21" spans="1:6">
      <c t="s" r="A21" s="4">
        <v>349</v>
      </c>
      <c t="n" r="B21" s="7">
        <v>67300000</v>
      </c>
      <c t="n" r="C21" s="5">
        <v>67300000</v>
      </c>
    </row>
    <row r="22" spans="1:6">
      <c t="s" r="A22" s="4">
        <v>357</v>
      </c>
      <c t="n" r="C22" s="5">
        <v>2081000</v>
      </c>
      <c t="n" r="D22" s="5">
        <v>3108000</v>
      </c>
    </row>
    <row r="23" spans="1:6">
      <c t="s" r="A23" s="4">
        <v>350</v>
      </c>
      <c t="n" r="B23" s="5">
        <v>2745000</v>
      </c>
      <c t="n" r="C23" s="5">
        <v>2745000</v>
      </c>
      <c t="n" r="E23" s="5">
        <v>3444000</v>
      </c>
    </row>
    <row r="24" spans="1:6">
      <c t="s" r="A24" s="4">
        <v>351</v>
      </c>
      <c t="n" r="B24" s="5">
        <v>-39666000</v>
      </c>
      <c t="n" r="C24" s="5">
        <v>-39666000</v>
      </c>
      <c t="n" r="E24" s="5">
        <v>-45244000</v>
      </c>
    </row>
    <row r="25" spans="1:6">
      <c t="s" r="A25" s="4">
        <v>358</v>
      </c>
    </row>
    <row r="26" spans="1:6">
      <c t="s" r="A26" s="3">
        <v>342</v>
      </c>
    </row>
    <row r="27" spans="1:6">
      <c t="s" r="A27" s="4">
        <v>357</v>
      </c>
      <c t="n" r="C27" s="5">
        <v>1811000</v>
      </c>
      <c t="n" r="D27" s="5">
        <v>1101000</v>
      </c>
    </row>
    <row r="28" spans="1:6">
      <c t="s" r="A28" s="4">
        <v>350</v>
      </c>
      <c t="n" r="B28" s="5">
        <v>290000</v>
      </c>
      <c t="n" r="C28" s="5">
        <v>290000</v>
      </c>
      <c t="n" r="E28" s="5">
        <v>320000</v>
      </c>
    </row>
    <row r="29" spans="1:6">
      <c t="s" r="A29" s="4">
        <v>351</v>
      </c>
      <c t="n" r="B29" s="5">
        <v>-294000</v>
      </c>
      <c t="n" r="C29" s="5">
        <v>-294000</v>
      </c>
      <c t="n" r="E29" s="5">
        <v>-343000</v>
      </c>
    </row>
    <row r="30" spans="1:6">
      <c t="s" r="A30" s="4">
        <v>359</v>
      </c>
    </row>
    <row r="31" spans="1:6">
      <c t="s" r="A31" s="3">
        <v>342</v>
      </c>
    </row>
    <row r="32" spans="1:6">
      <c t="s" r="A32" s="4">
        <v>357</v>
      </c>
      <c t="n" r="C32" s="5">
        <v>34000</v>
      </c>
      <c t="n" r="D32" s="5">
        <v>895000</v>
      </c>
    </row>
    <row r="33" spans="1:6">
      <c t="s" r="A33" s="4">
        <v>360</v>
      </c>
    </row>
    <row r="34" spans="1:6">
      <c t="s" r="A34" s="3">
        <v>342</v>
      </c>
    </row>
    <row r="35" spans="1:6">
      <c t="s" r="A35" s="4">
        <v>357</v>
      </c>
      <c t="n" r="C35" s="5">
        <v>0</v>
      </c>
      <c t="n" r="D35" s="5">
        <v>87000</v>
      </c>
    </row>
    <row r="36" spans="1:6">
      <c t="s" r="A36" s="4">
        <v>248</v>
      </c>
    </row>
    <row r="37" spans="1:6">
      <c t="s" r="A37" s="3">
        <v>342</v>
      </c>
    </row>
    <row r="38" spans="1:6">
      <c t="s" r="A38" s="4">
        <v>357</v>
      </c>
      <c t="n" r="C38" s="5">
        <v>8783000</v>
      </c>
      <c t="n" r="D38" s="5">
        <v>1867000</v>
      </c>
    </row>
    <row r="39" spans="1:6">
      <c t="s" r="A39" s="4">
        <v>350</v>
      </c>
      <c t="n" r="B39" s="5">
        <v>6247000</v>
      </c>
      <c t="n" r="C39" s="5">
        <v>6247000</v>
      </c>
      <c t="n" r="E39" s="5">
        <v>1490000</v>
      </c>
    </row>
    <row r="40" spans="1:6">
      <c t="s" r="A40" s="4">
        <v>351</v>
      </c>
      <c t="n" r="B40" s="5">
        <v>-2654000</v>
      </c>
      <c t="n" r="C40" s="5">
        <v>-2654000</v>
      </c>
      <c t="n" r="E40" s="5">
        <v>-914000</v>
      </c>
    </row>
    <row r="41" spans="1:6">
      <c t="s" r="A41" s="4">
        <v>314</v>
      </c>
    </row>
    <row r="42" spans="1:6">
      <c t="s" r="A42" s="3">
        <v>342</v>
      </c>
    </row>
    <row r="43" spans="1:6">
      <c t="s" r="A43" s="4">
        <v>357</v>
      </c>
      <c t="n" r="C43" s="5">
        <v>5481000</v>
      </c>
      <c t="n" r="D43" s="5">
        <v>5172000</v>
      </c>
    </row>
    <row r="44" spans="1:6">
      <c t="s" r="A44" s="4">
        <v>350</v>
      </c>
      <c t="n" r="B44" s="5">
        <v>2996000</v>
      </c>
      <c t="n" r="C44" s="5">
        <v>2996000</v>
      </c>
      <c t="n" r="E44" s="5">
        <v>3672000</v>
      </c>
    </row>
    <row r="45" spans="1:6">
      <c t="s" r="A45" s="4">
        <v>351</v>
      </c>
      <c t="n" r="B45" s="5">
        <v>-6865000</v>
      </c>
      <c t="n" r="C45" s="5">
        <v>-6865000</v>
      </c>
      <c t="n" r="E45" s="5">
        <v>-3048000</v>
      </c>
    </row>
    <row r="46" spans="1:6">
      <c t="s" r="A46" s="4">
        <v>361</v>
      </c>
    </row>
    <row r="47" spans="1:6">
      <c t="s" r="A47" s="3">
        <v>342</v>
      </c>
    </row>
    <row r="48" spans="1:6">
      <c t="s" r="A48" s="4">
        <v>357</v>
      </c>
      <c t="n" r="C48" s="5">
        <v>-1440000</v>
      </c>
      <c t="n" r="D48" s="5">
        <v>-1051000</v>
      </c>
    </row>
    <row r="49" spans="1:6">
      <c t="s" r="A49" s="4">
        <v>362</v>
      </c>
    </row>
    <row r="50" spans="1:6">
      <c t="s" r="A50" s="3">
        <v>342</v>
      </c>
    </row>
    <row r="51" spans="1:6">
      <c t="s" r="A51" s="4">
        <v>357</v>
      </c>
      <c t="n" r="C51" s="5">
        <v>211000</v>
      </c>
      <c t="n" r="D51" s="5">
        <v>354000</v>
      </c>
    </row>
    <row r="52" spans="1:6">
      <c t="s" r="A52" s="4">
        <v>350</v>
      </c>
      <c t="n" r="B52" s="5">
        <v>297000</v>
      </c>
      <c t="n" r="C52" s="5">
        <v>297000</v>
      </c>
      <c t="n" r="E52" s="5">
        <v>124000</v>
      </c>
    </row>
    <row r="53" spans="1:6">
      <c t="s" r="A53" s="4">
        <v>351</v>
      </c>
      <c t="n" r="B53" s="5">
        <v>-4000</v>
      </c>
      <c t="n" r="C53" s="5">
        <v>-4000</v>
      </c>
      <c t="n" r="E53" s="5">
        <v>0</v>
      </c>
    </row>
    <row r="54" spans="1:6">
      <c t="s" r="A54" s="4">
        <v>363</v>
      </c>
    </row>
    <row r="55" spans="1:6">
      <c t="s" r="A55" s="3">
        <v>342</v>
      </c>
    </row>
    <row r="56" spans="1:6">
      <c t="s" r="A56" s="4">
        <v>357</v>
      </c>
      <c t="n" r="C56" s="5">
        <v>552000</v>
      </c>
      <c t="n" r="D56" s="5">
        <v>1273000</v>
      </c>
    </row>
    <row r="57" spans="1:6">
      <c t="s" r="A57" s="4">
        <v>350</v>
      </c>
      <c t="n" r="B57" s="5">
        <v>488000</v>
      </c>
      <c t="n" r="C57" s="5">
        <v>488000</v>
      </c>
      <c t="n" r="E57" s="5">
        <v>557000</v>
      </c>
    </row>
    <row r="58" spans="1:6">
      <c t="s" r="A58" s="4">
        <v>364</v>
      </c>
    </row>
    <row r="59" spans="1:6">
      <c t="s" r="A59" s="3">
        <v>342</v>
      </c>
    </row>
    <row r="60" spans="1:6">
      <c t="s" r="A60" s="4">
        <v>357</v>
      </c>
      <c t="n" r="C60" s="5">
        <v>103000</v>
      </c>
      <c t="n" r="D60" s="5">
        <v>259000</v>
      </c>
    </row>
    <row r="61" spans="1:6">
      <c t="s" r="A61" s="4">
        <v>350</v>
      </c>
      <c t="n" r="B61" s="5">
        <v>447000</v>
      </c>
      <c t="n" r="C61" s="5">
        <v>447000</v>
      </c>
      <c t="n" r="E61" s="5">
        <v>817000</v>
      </c>
    </row>
    <row r="62" spans="1:6">
      <c t="s" r="A62" s="4">
        <v>365</v>
      </c>
    </row>
    <row r="63" spans="1:6">
      <c t="s" r="A63" s="3">
        <v>342</v>
      </c>
    </row>
    <row r="64" spans="1:6">
      <c t="s" r="A64" s="4">
        <v>357</v>
      </c>
      <c t="n" r="C64" s="5">
        <v>222000</v>
      </c>
      <c t="n" r="D64" s="5">
        <v>255000</v>
      </c>
    </row>
    <row r="65" spans="1:6">
      <c t="s" r="A65" s="4">
        <v>350</v>
      </c>
      <c t="n" r="B65" s="5">
        <v>111000</v>
      </c>
      <c t="n" r="C65" s="5">
        <v>111000</v>
      </c>
      <c t="n" r="E65" s="5">
        <v>100000</v>
      </c>
    </row>
    <row r="66" spans="1:6">
      <c t="s" r="A66" s="4">
        <v>366</v>
      </c>
    </row>
    <row r="67" spans="1:6">
      <c t="s" r="A67" s="3">
        <v>342</v>
      </c>
    </row>
    <row r="68" spans="1:6">
      <c t="s" r="A68" s="4">
        <v>350</v>
      </c>
      <c t="n" r="B68" s="5">
        <v>0</v>
      </c>
      <c t="n" r="C68" s="5">
        <v>0</v>
      </c>
      <c t="n" r="E68" s="5">
        <v>13000</v>
      </c>
    </row>
    <row r="69" spans="1:6">
      <c t="s" r="A69" s="4">
        <v>367</v>
      </c>
    </row>
    <row r="70" spans="1:6">
      <c t="s" r="A70" s="3">
        <v>342</v>
      </c>
    </row>
    <row r="71" spans="1:6">
      <c t="s" r="A71" s="4">
        <v>357</v>
      </c>
      <c t="n" r="C71" s="5">
        <v>90000</v>
      </c>
      <c t="n" r="D71" s="5">
        <v>82000</v>
      </c>
    </row>
    <row r="72" spans="1:6">
      <c t="s" r="A72" s="4">
        <v>350</v>
      </c>
      <c t="n" r="B72" s="5">
        <v>100000</v>
      </c>
      <c t="n" r="C72" s="5">
        <v>100000</v>
      </c>
      <c t="n" r="E72" s="5">
        <v>61000</v>
      </c>
    </row>
    <row r="73" spans="1:6">
      <c t="s" r="A73" s="4">
        <v>368</v>
      </c>
    </row>
    <row r="74" spans="1:6">
      <c t="s" r="A74" s="3">
        <v>342</v>
      </c>
    </row>
    <row r="75" spans="1:6">
      <c t="s" r="A75" s="4">
        <v>357</v>
      </c>
      <c t="n" r="C75" s="5">
        <v>98000</v>
      </c>
      <c t="n" r="D75" s="5">
        <v>0</v>
      </c>
    </row>
    <row r="76" spans="1:6">
      <c t="s" r="A76" s="4">
        <v>351</v>
      </c>
      <c t="n" r="B76" s="5">
        <v>0</v>
      </c>
      <c t="n" r="C76" s="5">
        <v>0</v>
      </c>
      <c t="n" r="E76" s="5">
        <v>-5844000</v>
      </c>
    </row>
    <row r="77" spans="1:6">
      <c t="s" r="A77" s="4">
        <v>369</v>
      </c>
    </row>
    <row r="78" spans="1:6">
      <c t="s" r="A78" s="3">
        <v>342</v>
      </c>
    </row>
    <row r="79" spans="1:6">
      <c t="s" r="A79" s="4">
        <v>357</v>
      </c>
      <c t="n" r="C79" s="5">
        <v>0</v>
      </c>
      <c t="n" r="D79" s="5">
        <v>28000</v>
      </c>
    </row>
    <row r="80" spans="1:6">
      <c t="s" r="A80" s="4">
        <v>370</v>
      </c>
    </row>
    <row r="81" spans="1:6">
      <c t="s" r="A81" s="3">
        <v>342</v>
      </c>
    </row>
    <row r="82" spans="1:6">
      <c t="s" r="A82" s="4">
        <v>357</v>
      </c>
      <c t="n" r="C82" s="5">
        <v>0</v>
      </c>
      <c t="n" r="D82" s="5">
        <v>28000</v>
      </c>
    </row>
    <row r="83" spans="1:6">
      <c t="s" r="A83" s="4">
        <v>371</v>
      </c>
    </row>
    <row r="84" spans="1:6">
      <c t="s" r="A84" s="3">
        <v>342</v>
      </c>
    </row>
    <row r="85" spans="1:6">
      <c t="s" r="A85" s="4">
        <v>357</v>
      </c>
      <c t="n" r="C85" s="5">
        <v>0</v>
      </c>
      <c t="n" r="D85" s="5">
        <v>28000</v>
      </c>
    </row>
    <row r="86" spans="1:6">
      <c t="s" r="A86" s="4">
        <v>372</v>
      </c>
    </row>
    <row r="87" spans="1:6">
      <c t="s" r="A87" s="3">
        <v>342</v>
      </c>
    </row>
    <row r="88" spans="1:6">
      <c t="s" r="A88" s="4">
        <v>350</v>
      </c>
      <c t="n" r="B88" s="5">
        <v>0</v>
      </c>
      <c t="n" r="C88" s="5">
        <v>0</v>
      </c>
      <c t="n" r="E88" s="5">
        <v>2039000</v>
      </c>
    </row>
    <row r="89" spans="1:6">
      <c t="s" r="A89" s="4">
        <v>373</v>
      </c>
    </row>
    <row r="90" spans="1:6">
      <c t="s" r="A90" s="3">
        <v>342</v>
      </c>
    </row>
    <row r="91" spans="1:6">
      <c t="s" r="A91" s="4">
        <v>350</v>
      </c>
      <c t="n" r="B91" s="5">
        <v>89000</v>
      </c>
      <c t="n" r="C91" s="5">
        <v>89000</v>
      </c>
      <c t="n" r="E91" s="5">
        <v>0</v>
      </c>
    </row>
    <row r="92" spans="1:6">
      <c t="s" r="A92" s="4">
        <v>374</v>
      </c>
    </row>
    <row r="93" spans="1:6">
      <c t="s" r="A93" s="3">
        <v>342</v>
      </c>
    </row>
    <row r="94" spans="1:6">
      <c t="s" r="A94" s="4">
        <v>351</v>
      </c>
      <c t="n" r="B94" s="5">
        <v>0</v>
      </c>
      <c t="n" r="C94" s="5">
        <v>0</v>
      </c>
      <c t="n" r="E94" s="5">
        <v>-320000</v>
      </c>
    </row>
    <row r="95" spans="1:6">
      <c t="s" r="A95" s="4">
        <v>375</v>
      </c>
    </row>
    <row r="96" spans="1:6">
      <c t="s" r="A96" s="3">
        <v>342</v>
      </c>
    </row>
    <row r="97" spans="1:6">
      <c t="s" r="A97" s="4">
        <v>352</v>
      </c>
      <c t="n" r="B97" s="5">
        <v>103600000</v>
      </c>
      <c t="n" r="C97" s="5">
        <v>103600000</v>
      </c>
      <c t="n" r="E97" s="5">
        <v>110000000</v>
      </c>
    </row>
    <row r="98" spans="1:6">
      <c t="s" r="A98" s="4">
        <v>376</v>
      </c>
    </row>
    <row r="99" spans="1:6">
      <c t="s" r="A99" s="3">
        <v>342</v>
      </c>
    </row>
    <row r="100" spans="1:6">
      <c t="s" r="A100" s="4">
        <v>351</v>
      </c>
      <c t="n" r="B100" s="7">
        <v>-18100000</v>
      </c>
      <c t="n" r="C100" s="7">
        <v>-18100000</v>
      </c>
      <c t="n" r="E100" s="7">
        <v>-9300000</v>
      </c>
    </row>
    <row r="101" spans="1:6">
      <c t="s" r="A101" s="4">
        <v>377</v>
      </c>
      <c t="s" r="B101" s="4">
        <v>378</v>
      </c>
      <c t="s" r="C101" s="4">
        <v>378</v>
      </c>
    </row>
    <row r="102" spans="1:6">
      <c t="s" r="A102" s="4">
        <v>379</v>
      </c>
      <c t="n" r="C102" s="7">
        <v>4300000</v>
      </c>
      <c t="n" r="D102" s="7">
        <v>2800000</v>
      </c>
    </row>
    <row r="103" spans="1:6">
      <c t="s" r="A103" s="4">
        <v>300</v>
      </c>
    </row>
    <row r="104" spans="1:6">
      <c t="s" r="A104" s="3">
        <v>342</v>
      </c>
    </row>
    <row r="105" spans="1:6">
      <c t="s" r="A105" s="4">
        <v>380</v>
      </c>
      <c t="n" r="B105" s="5">
        <v>12</v>
      </c>
      <c t="n" r="C105" s="5">
        <v>12</v>
      </c>
    </row>
    <row r="106" spans="1:6">
      <c t="s" r="A106" s="4">
        <v>345</v>
      </c>
      <c t="n" r="B106" s="5">
        <v>55000000</v>
      </c>
    </row>
    <row r="107" spans="1:6">
      <c t="s" r="A107" s="4">
        <v>381</v>
      </c>
    </row>
    <row r="108" spans="1:6">
      <c t="s" r="A108" s="3">
        <v>342</v>
      </c>
    </row>
    <row r="109" spans="1:6">
      <c t="s" r="A109" s="4">
        <v>382</v>
      </c>
      <c t="n" r="B109" s="7">
        <v>20000</v>
      </c>
    </row>
    <row r="110" spans="1:6">
      <c t="s" r="A110" s="4">
        <v>383</v>
      </c>
    </row>
    <row r="111" spans="1:6">
      <c t="s" r="A111" s="3">
        <v>342</v>
      </c>
    </row>
    <row r="112" spans="1:6">
      <c t="s" r="A112" s="4">
        <v>382</v>
      </c>
      <c t="n" r="B112" s="7">
        <v>1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t="s" r="A1" s="1">
        <v>384</v>
      </c>
      <c t="s" r="B1" s="2">
        <v>1</v>
      </c>
      <c t="s" r="C1" s="2">
        <v>258</v>
      </c>
    </row>
    <row r="2" spans="1:4">
      <c t="s" r="B2" s="2">
        <v>261</v>
      </c>
      <c t="s" r="C2" s="2">
        <v>262</v>
      </c>
      <c t="s" r="D2" s="2">
        <v>385</v>
      </c>
    </row>
    <row r="3" spans="1:4">
      <c t="s" r="A3" s="4">
        <v>386</v>
      </c>
      <c t="n" r="B3" s="7">
        <v>0</v>
      </c>
      <c t="n" r="C3" s="7">
        <v>40900000</v>
      </c>
    </row>
    <row r="4" spans="1:4">
      <c t="s" r="A4" s="4">
        <v>387</v>
      </c>
    </row>
    <row r="5" spans="1:4">
      <c t="s" r="A5" s="4">
        <v>388</v>
      </c>
      <c t="n" r="B5" s="5">
        <v>4</v>
      </c>
      <c t="n" r="C5" s="5">
        <v>4</v>
      </c>
    </row>
    <row r="6" spans="1:4">
      <c t="s" r="A6" s="4">
        <v>389</v>
      </c>
      <c t="s" r="B6" s="4">
        <v>390</v>
      </c>
    </row>
    <row r="7" spans="1:4">
      <c t="s" r="A7" s="4">
        <v>391</v>
      </c>
      <c t="s" r="B7" s="4">
        <v>392</v>
      </c>
    </row>
    <row r="8" spans="1:4">
      <c t="s" r="A8" s="4">
        <v>393</v>
      </c>
      <c t="s" r="B8" s="4">
        <v>394</v>
      </c>
    </row>
    <row r="9" spans="1:4">
      <c t="s" r="A9" s="4">
        <v>395</v>
      </c>
      <c t="n" r="B9" s="7">
        <v>36000000</v>
      </c>
      <c t="n" r="C9" s="7">
        <v>36000000</v>
      </c>
    </row>
    <row r="10" spans="1:4">
      <c t="s" r="A10" s="4">
        <v>396</v>
      </c>
    </row>
    <row r="11" spans="1:4">
      <c t="s" r="A11" s="4">
        <v>397</v>
      </c>
      <c t="s" r="B11" s="4">
        <v>398</v>
      </c>
    </row>
    <row r="12" spans="1:4">
      <c t="s" r="A12" s="4">
        <v>399</v>
      </c>
    </row>
    <row r="13" spans="1:4">
      <c t="s" r="A13" s="4">
        <v>397</v>
      </c>
      <c t="s" r="B13" s="4">
        <v>400</v>
      </c>
    </row>
    <row r="14" spans="1:4">
      <c t="s" r="A14" s="4">
        <v>401</v>
      </c>
    </row>
    <row r="15" spans="1:4">
      <c t="s" r="A15" s="4">
        <v>402</v>
      </c>
      <c t="n" r="C15" s="7">
        <v>400000</v>
      </c>
      <c t="n" r="D15" s="7">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67</v>
      </c>
    </row>
    <row r="2" spans="1:3">
      <c t="s" r="A2" s="3">
        <v>68</v>
      </c>
    </row>
    <row r="3" spans="1:3">
      <c t="s" r="A3" s="4">
        <v>69</v>
      </c>
      <c t="n" r="B3" s="7">
        <v>78159</v>
      </c>
      <c t="n" r="C3" s="7">
        <v>64080</v>
      </c>
    </row>
    <row r="4" spans="1:3">
      <c t="s" r="A4" s="4">
        <v>70</v>
      </c>
      <c t="n" r="B4" s="5">
        <v>411</v>
      </c>
      <c t="n" r="C4" s="5">
        <v>42074</v>
      </c>
    </row>
    <row r="5" spans="1:3">
      <c t="s" r="A5" s="4">
        <v>71</v>
      </c>
      <c t="n" r="B5" s="5">
        <v>23423</v>
      </c>
      <c t="n" r="C5" s="5">
        <v>2624</v>
      </c>
    </row>
    <row r="6" spans="1:3">
      <c t="s" r="A6" s="4">
        <v>72</v>
      </c>
      <c t="n" r="B6" s="5">
        <v>29277</v>
      </c>
      <c t="n" r="C6" s="5">
        <v>18943</v>
      </c>
    </row>
    <row r="7" spans="1:3">
      <c t="s" r="A7" s="4">
        <v>73</v>
      </c>
      <c t="n" r="B7" s="5">
        <v>13810</v>
      </c>
      <c t="n" r="C7" s="5">
        <v>12637</v>
      </c>
    </row>
    <row r="8" spans="1:3">
      <c t="s" r="A8" s="4">
        <v>74</v>
      </c>
      <c t="n" r="B8" s="5">
        <v>14320</v>
      </c>
      <c t="n" r="C8" s="5">
        <v>16703</v>
      </c>
    </row>
    <row r="9" spans="1:3">
      <c t="s" r="A9" s="4">
        <v>75</v>
      </c>
      <c t="n" r="B9" s="5">
        <v>21661</v>
      </c>
      <c t="n" r="C9" s="5">
        <v>28920</v>
      </c>
    </row>
    <row r="10" spans="1:3">
      <c t="s" r="A10" s="4">
        <v>76</v>
      </c>
      <c t="n" r="B10" s="5">
        <v>35851</v>
      </c>
      <c t="n" r="C10" s="5">
        <v>40373</v>
      </c>
    </row>
    <row r="11" spans="1:3">
      <c t="s" r="A11" s="4">
        <v>77</v>
      </c>
      <c t="n" r="B11" s="5">
        <v>4331</v>
      </c>
      <c t="n" r="C11" s="5">
        <v>3861</v>
      </c>
    </row>
    <row r="12" spans="1:3">
      <c t="s" r="A12" s="4">
        <v>78</v>
      </c>
      <c t="n" r="B12" s="5">
        <v>3304</v>
      </c>
      <c t="n" r="C12" s="5">
        <v>3028</v>
      </c>
    </row>
    <row r="13" spans="1:3">
      <c t="s" r="A13" s="4">
        <v>79</v>
      </c>
      <c t="n" r="B13" s="5">
        <v>18</v>
      </c>
      <c t="n" r="C13" s="5">
        <v>0</v>
      </c>
    </row>
    <row r="14" spans="1:3">
      <c t="s" r="A14" s="4">
        <v>80</v>
      </c>
      <c t="n" r="B14" s="5">
        <v>224565</v>
      </c>
      <c t="n" r="C14" s="5">
        <v>233243</v>
      </c>
    </row>
    <row r="15" spans="1:3">
      <c t="s" r="A15" s="3">
        <v>81</v>
      </c>
    </row>
    <row r="16" spans="1:3">
      <c t="s" r="A16" s="4">
        <v>82</v>
      </c>
      <c t="n" r="B16" s="5">
        <v>0</v>
      </c>
      <c t="n" r="C16" s="5">
        <v>15469</v>
      </c>
    </row>
    <row r="17" spans="1:3">
      <c t="s" r="A17" s="4">
        <v>83</v>
      </c>
      <c t="n" r="B17" s="5">
        <v>111382</v>
      </c>
      <c t="n" r="C17" s="5">
        <v>56624</v>
      </c>
    </row>
    <row r="18" spans="1:3">
      <c t="s" r="A18" s="4">
        <v>84</v>
      </c>
      <c t="n" r="B18" s="5">
        <v>450952</v>
      </c>
      <c t="n" r="C18" s="5">
        <v>550345</v>
      </c>
    </row>
    <row r="19" spans="1:3">
      <c t="s" r="A19" s="4">
        <v>85</v>
      </c>
      <c t="n" r="B19" s="5">
        <v>41168</v>
      </c>
      <c t="n" r="C19" s="5">
        <v>60000</v>
      </c>
    </row>
    <row r="20" spans="1:3">
      <c t="s" r="A20" s="4">
        <v>86</v>
      </c>
      <c t="n" r="B20" s="5">
        <v>442</v>
      </c>
      <c t="n" r="C20" s="5">
        <v>696</v>
      </c>
    </row>
    <row r="21" spans="1:3">
      <c t="s" r="A21" s="4">
        <v>78</v>
      </c>
      <c t="n" r="B21" s="5">
        <v>44077</v>
      </c>
      <c t="n" r="C21" s="5">
        <v>45790</v>
      </c>
    </row>
    <row r="22" spans="1:3">
      <c t="s" r="A22" s="4">
        <v>87</v>
      </c>
      <c t="n" r="B22" s="5">
        <v>0</v>
      </c>
      <c t="n" r="C22" s="5">
        <v>12</v>
      </c>
    </row>
    <row r="23" spans="1:3">
      <c t="s" r="A23" s="4">
        <v>88</v>
      </c>
      <c t="n" r="B23" s="5">
        <v>872586</v>
      </c>
      <c t="n" r="C23" s="5">
        <v>962179</v>
      </c>
    </row>
    <row r="24" spans="1:3">
      <c t="s" r="A24" s="3">
        <v>89</v>
      </c>
    </row>
    <row r="25" spans="1:3">
      <c t="s" r="A25" s="4">
        <v>90</v>
      </c>
      <c t="n" r="B25" s="5">
        <v>4006</v>
      </c>
      <c t="n" r="C25" s="5">
        <v>165357</v>
      </c>
    </row>
    <row r="26" spans="1:3">
      <c t="s" r="A26" s="4">
        <v>91</v>
      </c>
      <c t="n" r="B26" s="5">
        <v>79588</v>
      </c>
      <c t="n" r="C26" s="5">
        <v>78989</v>
      </c>
    </row>
    <row r="27" spans="1:3">
      <c t="s" r="A27" s="4">
        <v>92</v>
      </c>
      <c t="n" r="B27" s="5">
        <v>49483</v>
      </c>
      <c t="n" r="C27" s="5">
        <v>55713</v>
      </c>
    </row>
    <row r="28" spans="1:3">
      <c t="s" r="A28" s="4">
        <v>93</v>
      </c>
      <c t="n" r="B28" s="5">
        <v>11353</v>
      </c>
      <c t="n" r="C28" s="5">
        <v>3098</v>
      </c>
    </row>
    <row r="29" spans="1:3">
      <c t="s" r="A29" s="4">
        <v>94</v>
      </c>
      <c t="n" r="B29" s="5">
        <v>22861</v>
      </c>
      <c t="n" r="C29" s="5">
        <v>22445</v>
      </c>
    </row>
    <row r="30" spans="1:3">
      <c t="s" r="A30" s="4">
        <v>95</v>
      </c>
      <c t="n" r="B30" s="5">
        <v>2982</v>
      </c>
      <c t="n" r="C30" s="5">
        <v>490</v>
      </c>
    </row>
    <row r="31" spans="1:3">
      <c t="s" r="A31" s="4">
        <v>96</v>
      </c>
      <c t="n" r="B31" s="5">
        <v>2087</v>
      </c>
      <c t="n" r="C31" s="5">
        <v>2496</v>
      </c>
    </row>
    <row r="32" spans="1:3">
      <c t="s" r="A32" s="4">
        <v>97</v>
      </c>
      <c t="n" r="B32" s="5">
        <v>172360</v>
      </c>
      <c t="n" r="C32" s="5">
        <v>328588</v>
      </c>
    </row>
    <row r="33" spans="1:3">
      <c t="s" r="A33" s="4">
        <v>98</v>
      </c>
      <c t="n" r="B33" s="5">
        <v>54018</v>
      </c>
      <c t="n" r="C33" s="5">
        <v>27500</v>
      </c>
    </row>
    <row r="34" spans="1:3">
      <c t="s" r="A34" s="4">
        <v>92</v>
      </c>
      <c t="n" r="B34" s="5">
        <v>103579</v>
      </c>
      <c t="n" r="C34" s="5">
        <v>109952</v>
      </c>
    </row>
    <row r="35" spans="1:3">
      <c t="s" r="A35" s="4">
        <v>99</v>
      </c>
      <c t="n" r="B35" s="5">
        <v>324994</v>
      </c>
      <c t="n" r="C35" s="5">
        <v>564692</v>
      </c>
    </row>
    <row r="36" spans="1:3">
      <c t="s" r="A36" s="4">
        <v>100</v>
      </c>
      <c t="n" r="B36" s="5">
        <v>2042</v>
      </c>
      <c t="n" r="C36" s="5">
        <v>2096</v>
      </c>
    </row>
    <row r="37" spans="1:3">
      <c t="s" r="A37" s="4">
        <v>101</v>
      </c>
      <c t="n" r="B37" s="5">
        <v>656993</v>
      </c>
      <c t="n" r="C37" s="5">
        <v>1032828</v>
      </c>
    </row>
    <row r="38" spans="1:3">
      <c t="s" r="A38" s="3">
        <v>102</v>
      </c>
    </row>
    <row r="39" spans="1:3">
      <c t="s" r="A39" s="4">
        <v>103</v>
      </c>
      <c t="n" r="B39" s="5">
        <v>198376</v>
      </c>
      <c t="n" r="C39" s="5">
        <v>112343</v>
      </c>
    </row>
    <row r="40" spans="1:3">
      <c t="s" r="A40" s="4">
        <v>104</v>
      </c>
      <c t="n" r="B40" s="5">
        <v>396153</v>
      </c>
      <c t="n" r="C40" s="5">
        <v>244018</v>
      </c>
    </row>
    <row r="41" spans="1:3">
      <c t="s" r="A41" s="4">
        <v>105</v>
      </c>
      <c t="n" r="B41" s="5">
        <v>474129</v>
      </c>
      <c t="n" r="C41" s="5">
        <v>474129</v>
      </c>
    </row>
    <row r="42" spans="1:3">
      <c t="s" r="A42" s="4">
        <v>106</v>
      </c>
      <c t="n" r="B42" s="5">
        <v>-4749</v>
      </c>
      <c t="n" r="C42" s="5">
        <v>-4258</v>
      </c>
    </row>
    <row r="43" spans="1:3">
      <c t="s" r="A43" s="4">
        <v>107</v>
      </c>
      <c t="n" r="B43" s="5">
        <v>-848719</v>
      </c>
      <c t="n" r="C43" s="5">
        <v>-897213</v>
      </c>
    </row>
    <row r="44" spans="1:3">
      <c t="s" r="A44" s="4">
        <v>108</v>
      </c>
      <c t="n" r="B44" s="5">
        <v>215190</v>
      </c>
      <c t="n" r="C44" s="5">
        <v>-70981</v>
      </c>
    </row>
    <row r="45" spans="1:3">
      <c t="s" r="A45" s="4">
        <v>109</v>
      </c>
      <c t="n" r="B45" s="5">
        <v>403</v>
      </c>
      <c t="n" r="C45" s="5">
        <v>332</v>
      </c>
    </row>
    <row r="46" spans="1:3">
      <c t="s" r="A46" s="4">
        <v>110</v>
      </c>
      <c t="n" r="B46" s="5">
        <v>215593</v>
      </c>
      <c t="n" r="C46" s="5">
        <v>-70649</v>
      </c>
    </row>
    <row r="47" spans="1:3">
      <c t="s" r="A47" s="4">
        <v>111</v>
      </c>
      <c t="n" r="B47" s="7">
        <v>872586</v>
      </c>
      <c t="n" r="C47" s="7">
        <v>9621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t="s" r="A1" s="1">
        <v>403</v>
      </c>
      <c t="s" r="B1" s="2">
        <v>254</v>
      </c>
      <c t="s" r="E1" s="2">
        <v>1</v>
      </c>
    </row>
    <row r="2" spans="1:9">
      <c t="s" r="B2" s="2">
        <v>404</v>
      </c>
      <c t="s" r="C2" s="2">
        <v>405</v>
      </c>
      <c t="s" r="D2" s="2">
        <v>406</v>
      </c>
      <c t="s" r="E2" s="2">
        <v>2</v>
      </c>
      <c t="s" r="F2" s="2">
        <v>26</v>
      </c>
      <c t="s" r="G2" s="2">
        <v>407</v>
      </c>
      <c t="s" r="H2" s="2">
        <v>67</v>
      </c>
      <c t="s" r="I2" s="2">
        <v>113</v>
      </c>
    </row>
    <row r="3" spans="1:9">
      <c t="s" r="A3" s="3">
        <v>408</v>
      </c>
    </row>
    <row r="4" spans="1:9">
      <c t="s" r="A4" s="4">
        <v>148</v>
      </c>
      <c t="n" r="E4" s="5">
        <v>31032865</v>
      </c>
      <c t="n" r="F4" s="5">
        <v>11694574</v>
      </c>
    </row>
    <row r="5" spans="1:9">
      <c t="s" r="A5" s="4">
        <v>297</v>
      </c>
      <c t="n" r="E5" s="5">
        <v>198375854</v>
      </c>
      <c t="n" r="F5" s="5">
        <v>98206287</v>
      </c>
      <c t="n" r="H5" s="5">
        <v>112342989</v>
      </c>
      <c t="n" r="I5" s="5">
        <v>86511713</v>
      </c>
    </row>
    <row r="6" spans="1:9">
      <c t="s" r="A6" s="4">
        <v>409</v>
      </c>
    </row>
    <row r="7" spans="1:9">
      <c t="s" r="A7" s="3">
        <v>408</v>
      </c>
    </row>
    <row r="8" spans="1:9">
      <c t="s" r="A8" s="4">
        <v>410</v>
      </c>
      <c t="n" r="G8" s="11">
        <v>2.55</v>
      </c>
    </row>
    <row r="9" spans="1:9">
      <c t="s" r="A9" s="4">
        <v>297</v>
      </c>
      <c t="n" r="G9" s="5">
        <v>782000000</v>
      </c>
    </row>
    <row r="10" spans="1:9">
      <c t="s" r="A10" s="4">
        <v>411</v>
      </c>
    </row>
    <row r="11" spans="1:9">
      <c t="s" r="A11" s="3">
        <v>408</v>
      </c>
    </row>
    <row r="12" spans="1:9">
      <c t="s" r="A12" s="4">
        <v>412</v>
      </c>
      <c t="n" r="G12" s="5">
        <v>1</v>
      </c>
    </row>
    <row r="13" spans="1:9">
      <c t="s" r="A13" s="4">
        <v>413</v>
      </c>
    </row>
    <row r="14" spans="1:9">
      <c t="s" r="A14" s="3">
        <v>408</v>
      </c>
    </row>
    <row r="15" spans="1:9">
      <c t="s" r="A15" s="4">
        <v>148</v>
      </c>
      <c t="n" r="D15" s="5">
        <v>584000000</v>
      </c>
    </row>
    <row r="16" spans="1:9">
      <c t="s" r="A16" s="4">
        <v>414</v>
      </c>
    </row>
    <row r="17" spans="1:9">
      <c t="s" r="A17" s="3">
        <v>408</v>
      </c>
    </row>
    <row r="18" spans="1:9">
      <c t="s" r="A18" s="4">
        <v>415</v>
      </c>
      <c t="n" r="C18" s="9">
        <v>2.2</v>
      </c>
    </row>
    <row r="19" spans="1:9">
      <c t="s" r="A19" s="4">
        <v>416</v>
      </c>
    </row>
    <row r="20" spans="1:9">
      <c t="s" r="A20" s="3">
        <v>408</v>
      </c>
    </row>
    <row r="21" spans="1:9">
      <c t="s" r="A21" s="4">
        <v>415</v>
      </c>
      <c t="n" r="B21" s="9">
        <v>1.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112</v>
      </c>
      <c t="s" r="B1" s="2">
        <v>2</v>
      </c>
      <c t="s" r="C1" s="2">
        <v>67</v>
      </c>
      <c t="s" r="D1" s="2">
        <v>26</v>
      </c>
      <c t="s" r="E1" s="2">
        <v>113</v>
      </c>
    </row>
    <row r="2" spans="1:5">
      <c t="s" r="A2" s="3">
        <v>102</v>
      </c>
    </row>
    <row r="3" spans="1:5">
      <c t="s" r="A3" s="4">
        <v>114</v>
      </c>
      <c t="n" r="B3" s="5">
        <v>198375854</v>
      </c>
      <c t="n" r="C3" s="5">
        <v>112342989</v>
      </c>
      <c t="n" r="D3" s="5">
        <v>98206287</v>
      </c>
      <c t="n" r="E3" s="5">
        <v>86511713</v>
      </c>
    </row>
    <row r="4" spans="1:5">
      <c t="s" r="A4" s="4">
        <v>115</v>
      </c>
      <c t="n" r="B4" s="7">
        <v>1</v>
      </c>
      <c t="n" r="C4"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16</v>
      </c>
      <c t="s" r="B1" s="2">
        <v>1</v>
      </c>
    </row>
    <row r="2" spans="1:3">
      <c t="s" r="B2" s="2">
        <v>2</v>
      </c>
      <c t="s" r="C2" s="2">
        <v>26</v>
      </c>
    </row>
    <row r="3" spans="1:3">
      <c t="s" r="A3" s="4">
        <v>117</v>
      </c>
      <c t="n" r="B3" s="7">
        <v>88670</v>
      </c>
      <c t="n" r="C3" s="7">
        <v>20723</v>
      </c>
    </row>
    <row r="4" spans="1:3">
      <c t="s" r="A4" s="3">
        <v>118</v>
      </c>
    </row>
    <row r="5" spans="1:3">
      <c t="s" r="A5" s="4">
        <v>119</v>
      </c>
      <c t="n" r="B5" s="5">
        <v>41663</v>
      </c>
      <c t="n" r="C5" s="5">
        <v>31712</v>
      </c>
    </row>
    <row r="6" spans="1:3">
      <c t="s" r="A6" s="4">
        <v>120</v>
      </c>
      <c t="n" r="B6" s="5">
        <v>-41288</v>
      </c>
      <c t="n" r="C6" s="5">
        <v>-42865</v>
      </c>
    </row>
    <row r="7" spans="1:3">
      <c t="s" r="A7" s="4">
        <v>121</v>
      </c>
      <c t="n" r="B7" s="5">
        <v>1438</v>
      </c>
      <c t="n" r="C7" s="5">
        <v>1213</v>
      </c>
    </row>
    <row r="8" spans="1:3">
      <c t="s" r="A8" s="4">
        <v>122</v>
      </c>
      <c t="n" r="B8" s="5">
        <v>0</v>
      </c>
      <c t="n" r="C8" s="5">
        <v>27164</v>
      </c>
    </row>
    <row r="9" spans="1:3">
      <c t="s" r="A9" s="4">
        <v>123</v>
      </c>
      <c t="n" r="B9" s="5">
        <v>0</v>
      </c>
      <c t="n" r="C9" s="5">
        <v>1346</v>
      </c>
    </row>
    <row r="10" spans="1:3">
      <c t="s" r="A10" s="4">
        <v>124</v>
      </c>
      <c t="n" r="B10" s="5">
        <v>1813</v>
      </c>
      <c t="n" r="C10" s="5">
        <v>18570</v>
      </c>
    </row>
    <row r="11" spans="1:3">
      <c t="s" r="A11" s="3">
        <v>125</v>
      </c>
    </row>
    <row r="12" spans="1:3">
      <c t="s" r="A12" s="4">
        <v>126</v>
      </c>
      <c t="n" r="B12" s="5">
        <v>88018</v>
      </c>
      <c t="n" r="C12" s="5">
        <v>47653</v>
      </c>
    </row>
    <row r="13" spans="1:3">
      <c t="s" r="A13" s="4">
        <v>127</v>
      </c>
      <c t="n" r="B13" s="5">
        <v>30023</v>
      </c>
      <c t="n" r="C13" s="5">
        <v>0</v>
      </c>
    </row>
    <row r="14" spans="1:3">
      <c t="s" r="A14" s="4">
        <v>128</v>
      </c>
      <c t="n" r="B14" s="5">
        <v>-164523</v>
      </c>
      <c t="n" r="C14" s="5">
        <v>-51905</v>
      </c>
    </row>
    <row r="15" spans="1:3">
      <c t="s" r="A15" s="4">
        <v>129</v>
      </c>
      <c t="n" r="B15" s="5">
        <v>-27892</v>
      </c>
      <c t="n" r="C15" s="5">
        <v>-22856</v>
      </c>
    </row>
    <row r="16" spans="1:3">
      <c t="s" r="A16" s="4">
        <v>130</v>
      </c>
      <c t="n" r="B16" s="5">
        <v>-1880</v>
      </c>
      <c t="n" r="C16" s="5">
        <v>-3508</v>
      </c>
    </row>
    <row r="17" spans="1:3">
      <c t="s" r="A17" s="4">
        <v>131</v>
      </c>
      <c t="n" r="B17" s="5">
        <v>-150</v>
      </c>
      <c t="n" r="C17" s="5">
        <v>0</v>
      </c>
    </row>
    <row r="18" spans="1:3">
      <c t="s" r="A18" s="4">
        <v>132</v>
      </c>
      <c t="n" r="B18" s="5">
        <v>-76404</v>
      </c>
      <c t="n" r="C18" s="5">
        <v>-30616</v>
      </c>
    </row>
    <row r="19" spans="1:3">
      <c t="s" r="A19" s="4">
        <v>133</v>
      </c>
      <c t="n" r="B19" s="5">
        <v>14079</v>
      </c>
      <c t="n" r="C19" s="5">
        <v>8677</v>
      </c>
    </row>
    <row r="20" spans="1:3">
      <c t="s" r="A20" s="4">
        <v>134</v>
      </c>
      <c t="n" r="B20" s="5">
        <v>64080</v>
      </c>
      <c t="n" r="C20" s="5">
        <v>53759</v>
      </c>
    </row>
    <row r="21" spans="1:3">
      <c t="s" r="A21" s="4">
        <v>135</v>
      </c>
      <c t="n" r="B21" s="7">
        <v>78159</v>
      </c>
      <c t="n" r="C21" s="7">
        <v>62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0"/>
    <col customWidth="1" max="2" min="2" width="11"/>
    <col customWidth="1" max="3" min="3" width="23"/>
    <col customWidth="1" max="4" min="4" width="36"/>
    <col customWidth="1" max="5" min="5" width="29"/>
    <col customWidth="1" max="6" min="6" width="46"/>
    <col customWidth="1" max="7" min="7" width="37"/>
    <col customWidth="1" max="8" min="8" width="53"/>
    <col customWidth="1" max="9" min="9" width="33"/>
  </cols>
  <sheetData>
    <row r="1" spans="1:9">
      <c t="s" r="A1" s="1">
        <v>136</v>
      </c>
      <c t="s" r="B1" s="2">
        <v>137</v>
      </c>
      <c t="s" r="C1" s="2">
        <v>138</v>
      </c>
      <c t="s" r="D1" s="2">
        <v>139</v>
      </c>
      <c t="s" r="E1" s="2">
        <v>140</v>
      </c>
      <c t="s" r="F1" s="2">
        <v>141</v>
      </c>
      <c t="s" r="G1" s="2">
        <v>142</v>
      </c>
      <c t="s" r="H1" s="2">
        <v>143</v>
      </c>
      <c t="s" r="I1" s="2">
        <v>144</v>
      </c>
    </row>
    <row r="2" spans="1:9">
      <c t="s" r="A2" s="4">
        <v>145</v>
      </c>
      <c t="n" r="B2" s="5">
        <v>86511713</v>
      </c>
      <c t="n" r="C2" s="5">
        <v>86511713</v>
      </c>
    </row>
    <row r="3" spans="1:9">
      <c t="s" r="A3" s="4">
        <v>146</v>
      </c>
      <c t="n" r="B3" s="7">
        <v>-18051</v>
      </c>
      <c t="n" r="C3" s="7">
        <v>86512</v>
      </c>
      <c t="n" r="D3" s="7">
        <v>149985</v>
      </c>
      <c t="n" r="F3" s="7">
        <v>-3303</v>
      </c>
      <c t="n" r="G3" s="7">
        <v>-734275</v>
      </c>
      <c t="n" r="I3" s="7">
        <v>8901</v>
      </c>
    </row>
    <row r="4" spans="1:9">
      <c t="s" r="A4" s="3">
        <v>147</v>
      </c>
    </row>
    <row r="5" spans="1:9">
      <c t="s" r="A5" s="4">
        <v>148</v>
      </c>
      <c t="n" r="B5" s="5">
        <v>11694574</v>
      </c>
      <c t="n" r="C5" s="5">
        <v>11694574</v>
      </c>
    </row>
    <row r="6" spans="1:9">
      <c t="s" r="A6" s="4">
        <v>149</v>
      </c>
      <c t="n" r="B6" s="7">
        <v>37</v>
      </c>
      <c t="n" r="D6" s="5">
        <v>37</v>
      </c>
    </row>
    <row r="7" spans="1:9">
      <c t="s" r="A7" s="4">
        <v>150</v>
      </c>
      <c t="n" r="B7" s="5">
        <v>49623</v>
      </c>
      <c t="n" r="C7" s="7">
        <v>11694</v>
      </c>
      <c t="n" r="D7" s="5">
        <v>37929</v>
      </c>
    </row>
    <row r="8" spans="1:9">
      <c t="s" r="A8" s="4">
        <v>62</v>
      </c>
      <c t="n" r="B8" s="5">
        <v>761</v>
      </c>
      <c t="n" r="F8" s="5">
        <v>761</v>
      </c>
    </row>
    <row r="9" spans="1:9">
      <c t="s" r="A9" s="4">
        <v>54</v>
      </c>
      <c t="n" r="B9" s="5">
        <v>-94158</v>
      </c>
      <c t="n" r="G9" s="5">
        <v>-90315</v>
      </c>
      <c t="n" r="I9" s="5">
        <v>-3843</v>
      </c>
    </row>
    <row r="10" spans="1:9">
      <c t="s" r="A10" s="4">
        <v>131</v>
      </c>
      <c t="n" r="B10" s="7">
        <v>0</v>
      </c>
    </row>
    <row r="11" spans="1:9">
      <c t="s" r="A11" s="4">
        <v>151</v>
      </c>
      <c t="n" r="B11" s="5">
        <v>98206287</v>
      </c>
      <c t="n" r="C11" s="5">
        <v>98206287</v>
      </c>
    </row>
    <row r="12" spans="1:9">
      <c t="s" r="A12" s="4">
        <v>152</v>
      </c>
      <c t="n" r="B12" s="7">
        <v>-61788</v>
      </c>
      <c t="n" r="C12" s="7">
        <v>98206</v>
      </c>
      <c t="n" r="D12" s="5">
        <v>187951</v>
      </c>
      <c t="n" r="E12" s="7">
        <v>474129</v>
      </c>
      <c t="n" r="F12" s="5">
        <v>-2542</v>
      </c>
      <c t="n" r="G12" s="5">
        <v>-824590</v>
      </c>
      <c t="n" r="H12" s="7">
        <v>-66846</v>
      </c>
      <c t="n" r="I12" s="5">
        <v>5058</v>
      </c>
    </row>
    <row r="13" spans="1:9">
      <c t="s" r="A13" s="4">
        <v>153</v>
      </c>
      <c t="n" r="B13" s="5">
        <v>112342989</v>
      </c>
      <c t="n" r="C13" s="5">
        <v>112342989</v>
      </c>
    </row>
    <row r="14" spans="1:9">
      <c t="s" r="A14" s="4">
        <v>154</v>
      </c>
      <c t="n" r="B14" s="7">
        <v>-70649</v>
      </c>
      <c t="n" r="C14" s="7">
        <v>112343</v>
      </c>
      <c t="n" r="D14" s="5">
        <v>244018</v>
      </c>
      <c t="n" r="E14" s="7">
        <v>474129</v>
      </c>
      <c t="n" r="F14" s="5">
        <v>-4258</v>
      </c>
      <c t="n" r="G14" s="5">
        <v>-897213</v>
      </c>
      <c t="n" r="I14" s="5">
        <v>332</v>
      </c>
    </row>
    <row r="15" spans="1:9">
      <c t="s" r="A15" s="3">
        <v>147</v>
      </c>
    </row>
    <row r="16" spans="1:9">
      <c t="s" r="A16" s="4">
        <v>148</v>
      </c>
      <c t="n" r="B16" s="5">
        <v>31032865</v>
      </c>
      <c t="n" r="C16" s="5">
        <v>86032865</v>
      </c>
    </row>
    <row r="17" spans="1:9">
      <c t="s" r="A17" s="4">
        <v>149</v>
      </c>
      <c t="n" r="D17" s="5">
        <v>0</v>
      </c>
    </row>
    <row r="18" spans="1:9">
      <c t="s" r="A18" s="4">
        <v>150</v>
      </c>
      <c t="n" r="B18" s="7">
        <v>150200</v>
      </c>
      <c t="n" r="C18" s="7">
        <v>86033</v>
      </c>
      <c t="n" r="D18" s="5">
        <v>152135</v>
      </c>
    </row>
    <row r="19" spans="1:9">
      <c t="s" r="A19" s="4">
        <v>62</v>
      </c>
      <c t="n" r="B19" s="5">
        <v>-491</v>
      </c>
      <c t="n" r="F19" s="5">
        <v>-491</v>
      </c>
    </row>
    <row r="20" spans="1:9">
      <c t="s" r="A20" s="4">
        <v>54</v>
      </c>
      <c t="n" r="B20" s="5">
        <v>48715</v>
      </c>
      <c t="n" r="G20" s="5">
        <v>48494</v>
      </c>
      <c t="n" r="I20" s="5">
        <v>221</v>
      </c>
    </row>
    <row r="21" spans="1:9">
      <c t="s" r="A21" s="4">
        <v>131</v>
      </c>
      <c t="n" r="B21" s="7">
        <v>-150</v>
      </c>
    </row>
    <row r="22" spans="1:9">
      <c t="s" r="A22" s="4">
        <v>155</v>
      </c>
      <c t="n" r="B22" s="5">
        <v>198375854</v>
      </c>
      <c t="n" r="C22" s="5">
        <v>198375854</v>
      </c>
    </row>
    <row r="23" spans="1:9">
      <c t="s" r="A23" s="4">
        <v>156</v>
      </c>
      <c t="n" r="B23" s="7">
        <v>215593</v>
      </c>
      <c t="n" r="C23" s="7">
        <v>198376</v>
      </c>
      <c t="n" r="D23" s="7">
        <v>396153</v>
      </c>
      <c t="n" r="F23" s="7">
        <v>-4749</v>
      </c>
      <c t="n" r="G23" s="7">
        <v>-848719</v>
      </c>
      <c t="n" r="H23" s="7">
        <v>215190</v>
      </c>
      <c t="n" r="I23" s="7">
        <v>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INTERIM FINANCIAL DATA</vt:lpstr>
      <vt:lpstr>ACCOUNTING POLICIES</vt:lpstr>
      <vt:lpstr>RECENT ACCOUNTING PRONOUNCMENTS</vt:lpstr>
      <vt:lpstr>EARNINGS PER SHARE</vt:lpstr>
      <vt:lpstr>LOSS ON SALE OF VESSEL</vt:lpstr>
      <vt:lpstr>IMPAIRMENT LOSS</vt:lpstr>
      <vt:lpstr>MARKETABLE SECURITIES MARKETABL</vt:lpstr>
      <vt:lpstr>NEWBUILDINGS (Notes)</vt:lpstr>
      <vt:lpstr>VESSELS AND EQUIPMENT, NET</vt:lpstr>
      <vt:lpstr>DEBT</vt:lpstr>
      <vt:lpstr>SHARE CAPITAL</vt:lpstr>
      <vt:lpstr>FINANCIAL INSTRUMENTS</vt:lpstr>
      <vt:lpstr>RELATED PARTY TRANSACTIONS</vt:lpstr>
      <vt:lpstr>COMMITMENTS AND CONTINGENCIES</vt:lpstr>
      <vt:lpstr>SUBSEQUENT EVENTS</vt:lpstr>
      <vt:lpstr>ACCOUNTING POLICIES (Policies)</vt:lpstr>
      <vt:lpstr>EARNINGS PER SHARE (Tables)</vt:lpstr>
      <vt:lpstr>DEBT (Tables)</vt:lpstr>
      <vt:lpstr>FINANCIAL INSTRUMENTS (Tables)</vt:lpstr>
      <vt:lpstr>RELATED PARTY TRANSACTIONS (Tab</vt:lpstr>
      <vt:lpstr>RECENT ACCOUNTING PRONOUNCMEN28</vt:lpstr>
      <vt:lpstr>EARNINGS PER SHARE (Details)</vt:lpstr>
      <vt:lpstr>IMPAIRMENT LOSS (Details)</vt:lpstr>
      <vt:lpstr>MARKETABLE SECURITIES (Details)</vt:lpstr>
      <vt:lpstr>NEWBUILDINGS (Details)</vt:lpstr>
      <vt:lpstr>VESSELS AND EQUIPMENT, NET (Det</vt:lpstr>
      <vt:lpstr>DEBT (Details)</vt:lpstr>
      <vt:lpstr>SHARE CAPITAL (Detail)</vt:lpstr>
      <vt:lpstr>FINANCIAL INSTRUMENTS 1 (Detail</vt:lpstr>
      <vt:lpstr>FINANCIAL INSTRUMENTS 2 (Detail</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1:54:06Z</dcterms:created>
  <dcterms:modified xmlns:dcterms="http://purl.org/dc/terms/" xmlns:xsi="http://www.w3.org/2001/XMLSchema-instance" xsi:type="dcterms:W3CDTF">2015-10-05T11:54:06Z</dcterms:modified>
  <dc:title xmlns:dc="http://purl.org/dc/elements/1.1/">Untitled</dc:title>
  <dc:description xmlns:dc="http://purl.org/dc/elements/1.1/"/>
  <dc:subject xmlns:dc="http://purl.org/dc/elements/1.1/"/>
  <cp:keywords/>
  <cp:category/>
</cp:coreProperties>
</file>